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Derivative Instruments and Hedg" sheetId="13" state="visible" r:id="rId13"/>
    <sheet xmlns:r="http://schemas.openxmlformats.org/officeDocument/2006/relationships" name="Acquisitions" sheetId="14" state="visible" r:id="rId14"/>
    <sheet xmlns:r="http://schemas.openxmlformats.org/officeDocument/2006/relationships" name="Debt"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Project Summi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quisitions (Tables)" sheetId="23" state="visible" r:id="rId23"/>
    <sheet xmlns:r="http://schemas.openxmlformats.org/officeDocument/2006/relationships" name="Debt (Tables)" sheetId="24" state="visible" r:id="rId24"/>
    <sheet xmlns:r="http://schemas.openxmlformats.org/officeDocument/2006/relationships" name="Segment Information (Tables)" sheetId="25" state="visible" r:id="rId25"/>
    <sheet xmlns:r="http://schemas.openxmlformats.org/officeDocument/2006/relationships" name="Project Summit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Summary of Significant Accou_12" sheetId="35" state="visible" r:id="rId35"/>
    <sheet xmlns:r="http://schemas.openxmlformats.org/officeDocument/2006/relationships" name="Summary of Significant Accou_13" sheetId="36" state="visible" r:id="rId36"/>
    <sheet xmlns:r="http://schemas.openxmlformats.org/officeDocument/2006/relationships" name="Summary of Significant Accou_14" sheetId="37" state="visible" r:id="rId37"/>
    <sheet xmlns:r="http://schemas.openxmlformats.org/officeDocument/2006/relationships" name="Summary of Significant Accou_15" sheetId="38" state="visible" r:id="rId38"/>
    <sheet xmlns:r="http://schemas.openxmlformats.org/officeDocument/2006/relationships" name="Summary of Significant Accou_16" sheetId="39" state="visible" r:id="rId39"/>
    <sheet xmlns:r="http://schemas.openxmlformats.org/officeDocument/2006/relationships" name="Summary of Significant Accou_17" sheetId="40" state="visible" r:id="rId40"/>
    <sheet xmlns:r="http://schemas.openxmlformats.org/officeDocument/2006/relationships" name="Summary of Significant Accou_18" sheetId="41" state="visible" r:id="rId41"/>
    <sheet xmlns:r="http://schemas.openxmlformats.org/officeDocument/2006/relationships" name="Summary of Significant Accou_19" sheetId="42" state="visible" r:id="rId42"/>
    <sheet xmlns:r="http://schemas.openxmlformats.org/officeDocument/2006/relationships" name="Summary of Significant Accou_20" sheetId="43" state="visible" r:id="rId43"/>
    <sheet xmlns:r="http://schemas.openxmlformats.org/officeDocument/2006/relationships" name="Summary of Significant Accou_21" sheetId="44" state="visible" r:id="rId44"/>
    <sheet xmlns:r="http://schemas.openxmlformats.org/officeDocument/2006/relationships" name="Summary of Significant Accou_22" sheetId="45" state="visible" r:id="rId45"/>
    <sheet xmlns:r="http://schemas.openxmlformats.org/officeDocument/2006/relationships" name="Derivative Instruments and He_2" sheetId="46" state="visible" r:id="rId46"/>
    <sheet xmlns:r="http://schemas.openxmlformats.org/officeDocument/2006/relationships" name="Derivative Instruments and He_3" sheetId="47" state="visible" r:id="rId47"/>
    <sheet xmlns:r="http://schemas.openxmlformats.org/officeDocument/2006/relationships" name="Derivative Instruments and He_4" sheetId="48" state="visible" r:id="rId48"/>
    <sheet xmlns:r="http://schemas.openxmlformats.org/officeDocument/2006/relationships" name="Acquisitions - Schedule of Purc" sheetId="49" state="visible" r:id="rId49"/>
    <sheet xmlns:r="http://schemas.openxmlformats.org/officeDocument/2006/relationships" name="Acquisitions - Narrative (Detai" sheetId="50" state="visible" r:id="rId50"/>
    <sheet xmlns:r="http://schemas.openxmlformats.org/officeDocument/2006/relationships" name="Debt - Schedule of Long Term De" sheetId="51" state="visible" r:id="rId51"/>
    <sheet xmlns:r="http://schemas.openxmlformats.org/officeDocument/2006/relationships" name="Debt - Cash Pool (Details)" sheetId="52" state="visible" r:id="rId52"/>
    <sheet xmlns:r="http://schemas.openxmlformats.org/officeDocument/2006/relationships" name="Debt - Covenant Ratios (Details" sheetId="53" state="visible" r:id="rId53"/>
    <sheet xmlns:r="http://schemas.openxmlformats.org/officeDocument/2006/relationships" name="Segment Information - Additiona" sheetId="54" state="visible" r:id="rId54"/>
    <sheet xmlns:r="http://schemas.openxmlformats.org/officeDocument/2006/relationships" name="Segment Information - Segment R" sheetId="55" state="visible" r:id="rId55"/>
    <sheet xmlns:r="http://schemas.openxmlformats.org/officeDocument/2006/relationships" name="Segment Information - Reconcili" sheetId="56" state="visible" r:id="rId56"/>
    <sheet xmlns:r="http://schemas.openxmlformats.org/officeDocument/2006/relationships" name="Segment Information - Revenues " sheetId="57" state="visible" r:id="rId57"/>
    <sheet xmlns:r="http://schemas.openxmlformats.org/officeDocument/2006/relationships" name="Commitments and Contingencies (" sheetId="58" state="visible" r:id="rId58"/>
    <sheet xmlns:r="http://schemas.openxmlformats.org/officeDocument/2006/relationships" name="Related Party Transactions - (D" sheetId="59" state="visible" r:id="rId59"/>
    <sheet xmlns:r="http://schemas.openxmlformats.org/officeDocument/2006/relationships" name="Project Summit - Additional Inf" sheetId="60" state="visible" r:id="rId60"/>
    <sheet xmlns:r="http://schemas.openxmlformats.org/officeDocument/2006/relationships" name="Project Summit - Restructuring " sheetId="61" state="visible" r:id="rId61"/>
    <sheet xmlns:r="http://schemas.openxmlformats.org/officeDocument/2006/relationships" name="Project Summit - Restructurin_2"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717">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1-13045</t>
  </si>
  <si>
    <t>Entity Registrant Name</t>
  </si>
  <si>
    <t>IRON MOUNTAIN INC</t>
  </si>
  <si>
    <t>Entity Incorporation, State or Country Code</t>
  </si>
  <si>
    <t>DE</t>
  </si>
  <si>
    <t>Entity Tax Identification Number</t>
  </si>
  <si>
    <t>23-2588479</t>
  </si>
  <si>
    <t>Entity Address, Address Line One</t>
  </si>
  <si>
    <t>One Federal Street</t>
  </si>
  <si>
    <t>Entity Address, City or Town</t>
  </si>
  <si>
    <t>Boston</t>
  </si>
  <si>
    <t>Entity Address, State or Province</t>
  </si>
  <si>
    <t>MA</t>
  </si>
  <si>
    <t>Entity Address, Postal Zip Code</t>
  </si>
  <si>
    <t>02110</t>
  </si>
  <si>
    <t>City Area Code</t>
  </si>
  <si>
    <t>617</t>
  </si>
  <si>
    <t>Local Phone Number</t>
  </si>
  <si>
    <t>535-4766</t>
  </si>
  <si>
    <t>Entity Current Reporting Status</t>
  </si>
  <si>
    <t>Yes</t>
  </si>
  <si>
    <t>Entity Interactive Data Current</t>
  </si>
  <si>
    <t>Entity Filer Category</t>
  </si>
  <si>
    <t>Large Accelerated Filer</t>
  </si>
  <si>
    <t>Small Business Entity</t>
  </si>
  <si>
    <t>Emerging Growth Company</t>
  </si>
  <si>
    <t>Entity Shell Company</t>
  </si>
  <si>
    <t>Title of 12(b) Security</t>
  </si>
  <si>
    <t>Common Stock, $.01 par value</t>
  </si>
  <si>
    <t>Trading Symbol</t>
  </si>
  <si>
    <t>IRM</t>
  </si>
  <si>
    <t>Security Exchange Name</t>
  </si>
  <si>
    <t>NYSE</t>
  </si>
  <si>
    <t>Entity Common Stock, Shares Outstanding</t>
  </si>
  <si>
    <t>Entity Central Index Key</t>
  </si>
  <si>
    <t>0001020569</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Accounts receivable (less allowances of $44,021 and $42,856 as of March 31, 2020 and December 31, 2019, respectively) (see Note 2.d.)</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customer inducements and data center lease-based intangibles</t>
  </si>
  <si>
    <t>Operating lease right-of-use assets (see Note 2.e.)</t>
  </si>
  <si>
    <t>Other</t>
  </si>
  <si>
    <t>Total Other Assets, Net</t>
  </si>
  <si>
    <t>Total Assets</t>
  </si>
  <si>
    <t>Current Liabilities:</t>
  </si>
  <si>
    <t>Current portion of long-term debt</t>
  </si>
  <si>
    <t>Accounts payable</t>
  </si>
  <si>
    <t>Accrued expenses and other current liabilities (includes current portion of operating lease liabilities) (see Note 2.e.)</t>
  </si>
  <si>
    <t>Deferred revenue</t>
  </si>
  <si>
    <t>Total Current Liabilities</t>
  </si>
  <si>
    <t>Long-term Debt, net of current portion</t>
  </si>
  <si>
    <t>Long-term Operating Lease Liabilities, net of current portion (see Note 2.e.)</t>
  </si>
  <si>
    <t>Other Long-term Liabilities</t>
  </si>
  <si>
    <t>Deferred Income Taxes</t>
  </si>
  <si>
    <t>Commitments and Contingencies (see Note 7)</t>
  </si>
  <si>
    <t xml:space="preserve"> </t>
  </si>
  <si>
    <t>Redeemable Noncontrolling Interests</t>
  </si>
  <si>
    <t>Iron Mountain Incorporated Stockholders' Equity:</t>
  </si>
  <si>
    <t>Preferred stock (par value $0.01; authorized 10,000,000 shares; none issued and outstanding)</t>
  </si>
  <si>
    <t>Common stock (par value $0.01; authorized 400,000,000 shares; issued and outstanding 287,879,142 and 287,299,645 shares as of March 31, 2020 and December 31, 2019,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DENSED CONSOLIDATED BALANCE SHEETS (Parenthetical) - USD ($) $ in Thousands</t>
  </si>
  <si>
    <t>Statement of Financial Position [Abstract]</t>
  </si>
  <si>
    <t>Accounts receivable, allowanc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 USD ($) $ in Thousands</t>
  </si>
  <si>
    <t>Mar. 31, 2019</t>
  </si>
  <si>
    <t>Revenues:</t>
  </si>
  <si>
    <t>Total Revenues</t>
  </si>
  <si>
    <t>Operating Expenses:</t>
  </si>
  <si>
    <t>Cost of sales (excluding depreciation and amortization)</t>
  </si>
  <si>
    <t>Selling, general and administrative</t>
  </si>
  <si>
    <t>Depreciation and amortization</t>
  </si>
  <si>
    <t>Significant Acquisition Costs (see Note 2.m.)</t>
  </si>
  <si>
    <t>Restructuring Charges (see Note 9)</t>
  </si>
  <si>
    <t>Intangible impairments (see Note 2.b.)</t>
  </si>
  <si>
    <t>(Gain) Loss on disposal/write-down of property, plant and equipment, net</t>
  </si>
  <si>
    <t>Total Operating Expenses</t>
  </si>
  <si>
    <t>Operating Income (Loss)</t>
  </si>
  <si>
    <t>Interest Expense, Net (includes interest income of $1,448 and $1,785 for the three months ended March 31, 2020 and 2019, respectively)</t>
  </si>
  <si>
    <t>Other (Income) Expense, Net</t>
  </si>
  <si>
    <t>Income (Loss) from Continuing Operations Before Provision (Benefit) for Income Taxes</t>
  </si>
  <si>
    <t>Provision (Benefit) for Income Taxes</t>
  </si>
  <si>
    <t>Income (Loss) from Continuing Operations</t>
  </si>
  <si>
    <t>(Loss) Income from Discontinued Operations, Net of Tax</t>
  </si>
  <si>
    <t>Net Income (Loss)</t>
  </si>
  <si>
    <t>Less: Net Income (Loss) Attributable to Noncontrolling Interests</t>
  </si>
  <si>
    <t>Net Income (Loss) Attributable to Iron Mountain Incorporated</t>
  </si>
  <si>
    <t>Earnings (Losses) per Share—Basic:</t>
  </si>
  <si>
    <t>Income (Loss) from Continuing Operations (in dollars per share)</t>
  </si>
  <si>
    <t>Total Income (Loss) from Discontinued Operations, Net of Tax (in dollars per share)</t>
  </si>
  <si>
    <t>Net Income (Loss) Attributable to Iron Mountain Incorporated (in dollars per share)</t>
  </si>
  <si>
    <t>Earnings (Losses) per Share—Diluted:</t>
  </si>
  <si>
    <t>Weighted Average Common Shares Outstanding-Basic (in shares)</t>
  </si>
  <si>
    <t>Weighted Average Common Shares Outstanding-Diluted (in shares)</t>
  </si>
  <si>
    <t>Storage rental</t>
  </si>
  <si>
    <t>Revenue</t>
  </si>
  <si>
    <t>Service</t>
  </si>
  <si>
    <t>CONDENSED CONSOLIDATED STATEMENTS OF OPERATIONS (Parenthetical) - USD ($) $ in Thousands</t>
  </si>
  <si>
    <t>Income Statement [Abstract]</t>
  </si>
  <si>
    <t>Interest income</t>
  </si>
  <si>
    <t>CONDENSED CONSOLIDATED STATEMENTS OF COMPREHENSIVE INCOME (LOSS) - USD ($) $ in Thousands</t>
  </si>
  <si>
    <t>Statement of Comprehensive Income [Abstract]</t>
  </si>
  <si>
    <t>Other Comprehensive (Loss) Income:</t>
  </si>
  <si>
    <t>Foreign Currency Translation Adjustment</t>
  </si>
  <si>
    <t>Change in Fair Value of Derivative Instruments</t>
  </si>
  <si>
    <t>Total Other Comprehensive (Loss) Income</t>
  </si>
  <si>
    <t>Comprehensive (Loss) Income</t>
  </si>
  <si>
    <t>Comprehensive (Loss) Income Attributable to Noncontrolling Interests</t>
  </si>
  <si>
    <t>Comprehensive Income (Loss) Attributable to Iron Mountain Incorporated</t>
  </si>
  <si>
    <t>CONDENSED CONSOLIDATED STATEMENTS OF EQUITY - USD ($) $ in Thousands</t>
  </si>
  <si>
    <t>Total</t>
  </si>
  <si>
    <t>Common Stock</t>
  </si>
  <si>
    <t>Additional Paid-in Capital</t>
  </si>
  <si>
    <t>(Distributions in Excess of Earnings) Earnings in Excess of Distributions</t>
  </si>
  <si>
    <t>Accumulated Other Comprehensive Items, Net</t>
  </si>
  <si>
    <t>Increase (Decrease) in Stockholders' Equity</t>
  </si>
  <si>
    <t>Cumulative-effect adjustment for adoption | Accounting Standards Update 2016-02</t>
  </si>
  <si>
    <t>Balance (in shares) at Dec. 31, 2018</t>
  </si>
  <si>
    <t>Balance at Dec. 31, 2018</t>
  </si>
  <si>
    <t>Issuance of shares under employee stock purchase plan and option plans and stock-based compensation (in shares)</t>
  </si>
  <si>
    <t>Issuance of shares under employee stock purchase plan and option plans and stock-based compensation</t>
  </si>
  <si>
    <t>Change in value of redeemable noncontrolling interests</t>
  </si>
  <si>
    <t>Parent cash dividends declared</t>
  </si>
  <si>
    <t>Foreign currency translation adjustment</t>
  </si>
  <si>
    <t>Change in fair value of derivative instruments</t>
  </si>
  <si>
    <t>Net income (loss)</t>
  </si>
  <si>
    <t>Balance at Mar. 31, 2019</t>
  </si>
  <si>
    <t>Balance (in shares) at Mar. 31, 2019</t>
  </si>
  <si>
    <t>Redeemable Noncontrolling Interest at Dec. 31, 2018</t>
  </si>
  <si>
    <t>Increase (Decrease) in Temporary Equity [Roll Forward]</t>
  </si>
  <si>
    <t>Change in equity related to redeemable noncontrolling interests</t>
  </si>
  <si>
    <t>Noncontrolling interests dividends</t>
  </si>
  <si>
    <t>Redeemable Noncontrolling Interest at Mar. 31, 2019</t>
  </si>
  <si>
    <t>Balance (in shares) at Dec. 31, 2019</t>
  </si>
  <si>
    <t>Balance at Dec. 31, 2019</t>
  </si>
  <si>
    <t>Balance at Mar. 31, 2020</t>
  </si>
  <si>
    <t>Balance (in shares) at Mar. 31, 2020</t>
  </si>
  <si>
    <t>Redeemable Noncontrolling Interest at Dec. 31, 2019</t>
  </si>
  <si>
    <t>Redeemable Noncontrolling Interest at Mar. 31, 2020</t>
  </si>
  <si>
    <t>CONDENSED CONSOLIDATED STATEMENTS OF EQUITY (Parenthetical) - $ / shares</t>
  </si>
  <si>
    <t>Statement of Stockholders' Equity [Abstract]</t>
  </si>
  <si>
    <t>Dividend Per Share (in dollars per share)</t>
  </si>
  <si>
    <t>CONDENSED CONSOLIDATED STATEMENTS OF CASH FLOWS - USD ($) $ in Thousands</t>
  </si>
  <si>
    <t>Cash Flows from Operating Activities:</t>
  </si>
  <si>
    <t>Loss (income) from discontinued operations</t>
  </si>
  <si>
    <t>Adjustments to reconcile net income (loss) to cash flows from operating activities:</t>
  </si>
  <si>
    <t>Depreciation</t>
  </si>
  <si>
    <t>Amortization (includes amortization of deferred financing costs and discounts of $4,513 and $4,108 for the three months ended March 31, 2020 and 2019, respectively)</t>
  </si>
  <si>
    <t>Intangible impairments</t>
  </si>
  <si>
    <t>Revenue reduction associated with amortization of customer inducements and above- and below-market leases</t>
  </si>
  <si>
    <t>Stock-based compensation expense</t>
  </si>
  <si>
    <t>(Benefit) provision for deferred income taxes</t>
  </si>
  <si>
    <t>(Gain) loss on disposal/write-down of property, plant and equipment, net</t>
  </si>
  <si>
    <t>Foreign currency transactions and other, net</t>
  </si>
  <si>
    <t>(Increase) decrease in assets</t>
  </si>
  <si>
    <t>(Decrease) increase in liabilities</t>
  </si>
  <si>
    <t>Cash Flows from Operating Activities - Continuing Operations</t>
  </si>
  <si>
    <t>Cash Flows from Operating Activities - Discontinued Operations</t>
  </si>
  <si>
    <t>Cash Flows from Operating Activities</t>
  </si>
  <si>
    <t>Cash Flows from Investing Activities:</t>
  </si>
  <si>
    <t>Capital expenditures</t>
  </si>
  <si>
    <t>Cash paid for acquisitions, net of cash acquired</t>
  </si>
  <si>
    <t>Acquisition of customer relationships</t>
  </si>
  <si>
    <t>Customer inducements</t>
  </si>
  <si>
    <t>Contract fulfillment costs and third-party commissions</t>
  </si>
  <si>
    <t>Investments in joint ventures</t>
  </si>
  <si>
    <t>Proceeds from sales of property and equipment and other, net</t>
  </si>
  <si>
    <t>Cash Flows from Investing Activities - Continuing Operations</t>
  </si>
  <si>
    <t>Cash Flows from Investing Activities - Discontinued Operations</t>
  </si>
  <si>
    <t>Cash Flows from Investing Activities</t>
  </si>
  <si>
    <t>Cash Flows from Financing Activities:</t>
  </si>
  <si>
    <t>Repayment of revolving credit facility, term loan facilities and other debt</t>
  </si>
  <si>
    <t>Proceeds from revolving credit facility, term loan facilities and other debt</t>
  </si>
  <si>
    <t>Debt repayment and equity distribution to noncontrolling interests</t>
  </si>
  <si>
    <t>Parent cash dividends</t>
  </si>
  <si>
    <t>Net (payments) proceeds associated with employee stock-based awards</t>
  </si>
  <si>
    <t>Payment of debt financing and stock issuance costs and other</t>
  </si>
  <si>
    <t>Cash Flows from Financing Activities - Continuing Operations</t>
  </si>
  <si>
    <t>Cash Flows from Financing Activities - Discontinued Operations</t>
  </si>
  <si>
    <t>Cash Flows from Financing Activities</t>
  </si>
  <si>
    <t>Effect of Exchange Rates on Cash and Cash Equivalents</t>
  </si>
  <si>
    <t>(Decrease) increase in Cash and Cash Equivalents</t>
  </si>
  <si>
    <t>Cash and Cash Equivalents, including Restricted Cash, Beginning of Period</t>
  </si>
  <si>
    <t>Cash and Cash Equivalents, including Restricted Cash, End of Period</t>
  </si>
  <si>
    <t>Supplemental Information:</t>
  </si>
  <si>
    <t>Cash Paid for Interest</t>
  </si>
  <si>
    <t>Cash Paid for Income Taxes, Net</t>
  </si>
  <si>
    <t>Non-Cash Investing and Financing Activities:</t>
  </si>
  <si>
    <t>Financing Leases (see Note 2.e.)</t>
  </si>
  <si>
    <t>Accrued Capital Expenditures</t>
  </si>
  <si>
    <t>Fair Value of Investments Applied to Acquisitions (see Note 4)</t>
  </si>
  <si>
    <t>Accrued Purchase Price and Other Holdbacks</t>
  </si>
  <si>
    <t>Dividends Payable</t>
  </si>
  <si>
    <t>CONDENSED CONSOLIDATED STATEMENTS OF CASH FLOWS (Parenthetical) - USD ($) $ in Thousands</t>
  </si>
  <si>
    <t>Statement of Cash Flows [Abstract]</t>
  </si>
  <si>
    <t>Deferred financing costs and discount included in Amortization</t>
  </si>
  <si>
    <t>General</t>
  </si>
  <si>
    <t>Organization, Consolidation and Presentation of Financial Statements [Abstract]</t>
  </si>
  <si>
    <t>General The interim condensed consolidated financial statements are presented herein and, in the opinion of management, reflect all adjustments of a normal recurring nature necessary for a fair presentation. Interim results are not necessarily indicative of results for a full year. Iron Mountain Incorporated, a Delaware corporation ("IMI"), and its subsidiaries ("we" or "us"), help organizations around the world protect their information, reduce storage rental costs, comply with regulations, facilitate corporate disaster recovery, and better use their information and information technology ("IT") infrastructure for business advantages, regardless of its format, location or life cycle stage. We do this by storing physical records and data backup media, offering information management solutions, and providing data center space for enterprise-class colocation and opportunistic hyperscale data center deployments. We offer comprehensive records and information management services and data management services, along with the expertise and experience to address complex storage and information management challenges such as rising storage rental costs, legal and regulatory compliance, and disaster recovery requirements. We provide secure and reliable data center facilities to protect digital information and ensure the continued operation of our customers’ IT infrastructure, with reliable and flexible deployment options. The unaudited condensed consolidated financial statement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Condensed Consolidated Financial Statements and Notes thereto, which are included herein, should be read in conjunction with the Consolidated Financial Statements and Notes thereto for the year ended December 31, 2019 included in our Annual Report on Form 10-K filed with the SEC on February 13, 2020 (our "Annual Report"). In December 2019, a novel strain of coronavirus (“COVID-19”) was reported to have surfaced in Wuhan, China. In January 2020, COVID-19 spread to other countries, including the United States, and the World Health Organization subsequently declared COVID-19 a pandemic. This has resulted in U.S. federal, state and local and foreign governments and private entities mandating various restrictions, including travel restrictions, restrictions on public gatherings, stay-at-home orders and advisories and the quarantining of people who may have been exposed to the virus. We have temporarily closed certain of our offices and facilities across the world and implemented certain travel restrictions for our employees, which have disrupted how we operate our business. The preventative and protective actions that the governments have ordered, or we have implemented as an organization, have resulted in a period of reduced operations and business disruption for us, our customers and other third parties with which we do business. The broader impacts of the COVID-19 pandemic on our financial position, results of operations and cash flows, including impacts to estimates used throughout this Quarterly Report on Form 10-Q (this “Quarterly Report”), remain uncertain and difficult to predict as information is rapidly evolving, and the severity and duration of the COVID-19 pandemic is still unknown, as is our visibility to the COVID-19 pandemic’s effect on the markets we serve and our customers within those markets. See Note 2.b. and Note 2.d. for additional information. In October 2019, we announced a global program designed to better position us for future growth and achievement of our strategic objectives (“Project Summit”). The activities associated with Project Summit began in the fourth quarter of 2019 and are expected to be substantially complete by the end of 2021. See Note 9. We have been organized and have operated as a real estate investment trust for United States federal income tax purposes ("REIT") beginning with our taxable year ended December 31, 2014.</t>
  </si>
  <si>
    <t>Summary of Significant Accounting Policies</t>
  </si>
  <si>
    <t>Accounting Policies [Abstract]</t>
  </si>
  <si>
    <t>Summary of Significant Accounting Policies a. Cash, Cash Equivalents and Restricted Cash Cash and cash equivalents include cash on hand and cash invested in highly liquid short-term securities, which have remaining maturities at the date of purchase of less than 90 days. Cash and cash equivalents are carried at cost, which approximates fair value. At March 31, 2020 and December 31, 2019 , we had $6,679 and $4,865 b. Goodwill and Other Intangible Assets and Liabilities Goodwill Our reporting units as of December 31, 2019 are described in detail in Note 2.h. to Notes to Consolidated Financial Statements included in our Annual Report. The goodwill associated with acquisitions completed during the first three months of 2020 (which are described in Note 4) has been incorporated into our reporting units as they existed as of December 31, 2019 . There were no other changes to the composition of our reporting units for the three months ended March 31, 2020 . Since December 31, 2019 , there have been no changes to our accounting polices related to the accounting for goodwill. As of December 31, 2019 , no factors were identified that would alter our October 1, 2019 goodwill impairment analysis. During the first quarter of 2020, we concluded that we had a triggering event related to our Fine Arts reporting unit, requiring us to perform an interim goodwill impairment test. The primary factor contributing to our conclusion was the expected impact of the COVID-19 pandemic to this particular business and its customers and revenue sources, which caused us to believe it was more likely than not that the carrying value of our Fine Arts reporting unit exceeded its fair value. During the first quarter of 2020, we performed an interim goodwill impairment test for our Fine Arts reporting unit utilizing a discounted cash flow model, with updated assumptions on future revenues, operating expenditures and capital expenditures. As a result of the interim goodwill impairment test, we concluded that the fair value of our Fine Arts reporting unit was less than its carrying value and, therefore, we recorded a $23,000 impairment charge on the goodwill associated with this reporting unit during the first quarter of 2020. The remaining goodwill for this reporting unit as of March 31, 2020 is approximately $15,000 . Factors that may impact these assumptions include, but are not limited to: (i) our ability to maintain, or grow, storage rental and service revenues in line with current expectations and (ii) our ability to manage our fixed and variable costs in line with potential future revenue declines. Additionally, we concluded that, as of March 31, 2020, we did not have a triggering event requiring an interim impairment test on the goodwill associated with our other reporting units. However, the duration and severity of the COVID-19 pandemic, as well as the related economic impact on both our business and the businesses of our customers, remain uncertain as of the filing of this Quarterly Report. Any material adverse changes to our businesses that negatively impact their fair values could result in future goodwill impairments. The changes in the carrying value of goodwill attributable to each reportable operating segment for the three months ended March 31, 2020 are as follows: Global RIM Business Global Data Center Business Corporate and Other Business Total Goodwill balance, net of accumulated amortization as of December 31, 2019 $ 3,942,901 $ 424,568 $ 117,740 $ 4,485,209 Non-deductible goodwill acquired during the year 60,018 — — 60,018 Goodwill impairment — — (23,000 ) (23,000 ) Fair value and other adjustments(1) (4,854 ) — 403 (4,451 ) Currency effects (141,752 ) (2,547 ) (974 ) (145,273 ) Goodwill balance, net accumulated amortization as of March 31, 2020 $ 3,856,313 $ 422,021 $ 94,169 $ 4,372,503 Accumulated Goodwill Impairment Balance as of December 31, 2019 $ 132,409 $ — $ 3,011 $ 135,420 Accumulated Goodwill Impairment Balance as of March 31, 2020 $ 132,409 $ — $ 26,011 $ 158,420 ________________________________________________________________ (1) Total fair value and other adjustments include $(4,451) in net adjustments primarily related to customer relationships. Finite-lived Intangible Assets and Liabilities Finite-lived intangible assets and liabilities are primarily comprised of customer relationship intangible assets, customer inducements and data center intangible assets and liabilities. Since December 31, 2019 , there have been no changes to our accounting policies related to the accounting for any of our finite-lived intangible assets and liabilities as disclosed in Note 2.i. to Notes to Consolidated Financial Statements included in our Annual Report. The gross carrying amount and accumulated amortization of our finite-lived intangible assets as of March 31, 2020 and December 31, 2019 are as follows: March 31, 2020 December 31, 2019 Gross Carrying Accumulated Net Carrying Gross Carrying Accumulated Net Carrying Assets: Customer relationship intangible assets $ 1,734,034 $ (544,952 ) $ 1,189,082 $ 1,751,848 $ (544,721 ) $ 1,207,127 Customer inducements 55,571 (30,370 ) 25,201 52,718 (29,397 ) 23,321 Data center lease-based intangible assets(1) 264,631 (114,971 ) 149,660 265,945 (103,210 ) 162,735 Third-party commissions asset(2) 31,708 (5,277 ) 26,431 31,708 (4,134 ) 27,574 $ 2,085,944 $ (695,570 ) $ 1,390,374 $ 2,102,219 $ (681,462 ) $ 1,420,757 Liabilities: Data center below-market leases $ 12,729 $ (4,393 ) $ 8,336 $ 12,750 $ (3,937 ) $ 8,813 _______________________________________________________________ (1) Includes data center in-place lease intangible assets, data center tenant relationship intangible assets and data center above-market in-place lease intangible assets. (2) Third-party commissions asset is included in Other, a component of Other assets, net in the accompanying Condensed Consolidated Balance Sheets as of March 31, 2020 and December 31, 2019 . The third-party commissions asset is primarily comprised of additional payments associated with the execution of future customer contracts through the one-year anniversary of the acquisition of IO Data Centers, LLC ("IODC"). Amortization expense associated with finite-lived intangible assets, revenue reduction associated with the amortization of customer inducements and revenue reduction associated with the amortization of data center above-market leases and data center below-market leases for the three months ended March 31, 2020 and 2019 are as follows: Three Months Ended 2020 2019 Amortization expense included in depreciation and amortization associated with: Customer relationship and customer inducement intangible assets $ 26,764 $ 27,881 Data center in-place leases and tenant relationships 11,353 12,609 Third-party commissions asset and other finite-lived intangible assets 2,363 757 Revenue reduction associated with amortization of: Permanent withdrawal fees $ 2,465 $ 2,740 Data center above-market leases and data center below-market leases 217 905 c. Revenues Since December 31, 2019 , there have been no changes to our accounting policies related to the accounting for revenues as disclosed in Note 2.l. to Notes to Consolidated Financial Statements included in our Annual Report. The costs of the initial intake of customer records into physical storage ("Intake Costs") and capitalized commissions asset (collectively, "Contract Fulfillment Costs") as of March 31, 2020 and December 31, 2019 are as follows: March 31, 2020 December 31, 2019 Description Location in Balance Sheet Gross Carrying Amount Accumulated Amortization Net Carrying Amount Gross Carrying Amount Accumulated Amortization Net Carrying Amount Intake Costs asset Other (within Other Assets, Net) $ 40,585 $ (23,615 ) $ 16,970 $ 41,224 $ (23,579 ) $ 17,645 Capitalized commissions asset Other (within Other Assets, Net) 73,638 (31,259 ) 42,379 68,008 (27,178 ) 40,830 Amortization expense associated with the Intake Costs asset and capitalized commissions asset for the three months ended March 31, 2020 and 2019 are as follows: Three Months Ended March 31, 2020 2019 Intake Costs asset $ 2,779 $ 2,679 Capitalized commissions asset 5,625 3,946 Deferred revenue liabilities are reflected in our Condensed Consolidated Balance Sheets as follows: Description Location in Balance Sheet March 31, 2020 December 31, 2019 Deferred revenue - Current Deferred revenue $ 260,399 $ 274,036 Deferred revenue - Long-term Other Long-term Liabilities 34,783 36,029 Data Center Lessor Considerations Our Global Data Center Business features storage rental provided to customers at contractually specified rates over a fixed contractual period, which are accounted for in accordance with ASU 2016-02. Since December 31, 2019, there have been no changes to our accounting policies related to the accounting for our lessor revenue as disclosed in Note 2.l. to Notes to Consolidated Financial Statements included in our Annual Report. Storage rental revenue, including revenue associated with power and connectivity, associated with our Global Data Center Business for the three months ended March 31, 2020 and 2019 are as follows: Three Months Ended March 31, 2020 2019 Storage rental revenue(1) $ 64,595 $ 59,718 ______________________________________________________________ (1) Revenue associated with power and connectivity included within storage rental revenue was $11,413 and $9,118 for the three months ended March 31, 2020 and 2019, respectively. d. Accounts Receivable In June 2016, the Financial Accounting Standards Board ("FASB") issued ASU No. 2016-13, Financial Instruments-Credit Losses-Measurement of Credit Losses on Financial Instruments (“ASU 2016-13”). ASU 2016-13 changes how entities will measure credit losses on most financial assets. The standard eliminates the probable initial recognition of estimated losses and provides a forward-looking expected credit loss model for accounts receivable, loans and other financial instruments. Prior to our adoption of ASU 2016-13, we maintained an allowance for doubtful accounts for estimated losses resulting from the potential inability of our customers to make required payments and potential disputes regarding billing and service issues. When calculating the allowance, we considered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ight have been required. Additionally, we write off uncollectible balances as circumstances warrant, generally, no later than one year past due. On January 1, 2020 we adopted ASU 2016-13 on a modified retrospective basis for all financial assets measured at amortized cost. The adoption of ASU 2016-13 did not result in a material impact on our consolidated financial statements. In accordance with the guidance in ASU 2016-13, we now calculate and monitor our allowance considering future potential economic and macroeconomic conditions and reasonable and supportable forecasts for expected future collectability of our outstanding receivables, in addition to the factors identified above. Our considerations when calculating our allowance include, but are not limited to, the following: the location of our businesses, the composition of our customer base, our product and service lines, potential future economic unrest, and potential future macroeconomic factors, including natural disasters and any impacts associated with the COVID-19 pandemic. Continued adjustments will be made should there be any material change to reasonable and supportable forecasts that may impact our likelihood of collection, as it becomes evident, including the effects of the COVID-19 pandemic. Our financial assets measured at amortized cost that potentially subject us to credit risk consist predominantly of our accounts receivable. Our highly diverse global customer base, with no single customer accounting for more than 1% of revenue during the three months ended March 31, 2020 , limits our exposure to concentration of credit risk. However, the COVID-19 pandemic is impacting numerous industries and geographies globally. We continue to monitor the credit worthiness of our customers, customer payment trends and the adequacy of our bad debt allowance as the COVID-19 pandemic continues. The rollforward of allowance for doubtful accounts and credit memo reserves for the three months ended March 31, 2020 is as follows: Allowance for Doubtful Accounts and Credit Memo Reserves Balance at December 31, 2019 $ 42,856 Credit memos charged to revenue 13,030 Allowance for bad debts charged to expense 6,197 Deductions and other(1) (18,062 ) Balance at March 31, 2020 $ 44,021 ______________________________________________________________ (1) Primarily consists of the issuance of credit memos, the write-off of accounts receivable and the impact associated with currency translation adjustments. e. Leases We lease facilities for certain of our warehouses, data centers and office space. We also have land leases, including those on which certain of our facilities are located. Since December 31, 2019 there have been no changes to our accounting policies related to the accounting for leases as disclosed in Note 2.m. to Notes to Consolidated Financial Statements included in our Annual Report. Operating and financing lease right-of-use assets and lease liabilities as of March 31, 2020 and December 31, 2019 are as follows: Description Location in Balance Sheet March 31, 2020 December 31, 2019 Assets: Operating lease right-of-use assets(1) Operating lease right-of-use assets $ 1,906,678 $ 1,869,101 Financing lease right-of-use assets, net of accumulated depreciation(2) Property, Plant and Equipment, Net 316,422 327,215 Total $ 2,223,100 $ 2,196,316 Liabilities: Current Operating lease liabilities Accrued expenses and other current liabilities $ 229,331 $ 223,249 Financing lease liabilities Current portion of long-term debt 44,427 46,582 Total current lease liabilities 273,758 269,831 Long-term Operating lease liabilities Long-term Operating Lease Liabilities, net of current portion 1,760,478 1,728,686 Financing lease liabilities Long-term Debt, net of current portion 312,415 320,600 Total long-term lease liabilities 2,072,893 2,049,286 Total $ 2,346,651 $ 2,319,117 _______________________________________________________________ (1) At March 31, 2020 , these assets are comprised of approximately 99% real estate related assets (which include land, buildings and racking) and 1% non-real estate related assets (which include warehouse equipment, vehicles, furniture and fixtures and computer hardware and software). At December 31, 2019 , these assets are comprised of approximately 99% real estate related assets (which include land, buildings and racking) and 1% non-real estate related assets (which include warehouse equipment, vehicles, furniture and fixtures and computer hardware and software). (2) At March 31, 2020 , these assets are comprised of approximately 69% real estate related assets and 31% non-real estate related assets. At December 31, 2019 , these assets are comprised of approximately 69% real estate related assets and 31% non-real estate related assets. The components of the lease expense for the three months ended March 31, 2020 and 2019 are as follows: Three Months Ended March 31, Description Location in Statement of Operations 2020 2019 Operating lease cost(1) Cost of sales and Selling, general and administrative $ 123,289 $ 111,906 Financing lease cost: Depreciation of financing lease right-of-use assets Depreciation and amortization $ 12,955 $ 16,329 Interest expense for financing lease liabilities Interest Expense, Net 4,844 6,142 Total financing lease cost $ 17,799 $ 22,471 _______________________________________________________________ (1) Of the $123,289 incurred for the three months ended March 31, 2020 , $120,315 is included within Cost of sales and $2,974 is included within Selling, general and administrative expenses. Operating lease cost includes variable lease costs of $27,805 for the three months ended March 31, 2020 . Of the $111,906 incurred for the three months ended March 31, 2019 , $108,601 is included within Cost of sales and $3,305 is included within Selling, general and administrative expenses. Operating lease cost includes variable lease costs of $25,489 for the three months ended March 31, 2019 . Other than the lease agreement entered into during the fourth quarter of 2019 in the United Kingdom for a facility that is currently under construction, as disclosed in Note 2.m. to Notes to Consolidated Financial Statement included in our Annual Report, we do not have any material operating or financing leases that are signed but have not yet commenced as of March 31, 2020. In addition, as of March 31, 2020, we do not have any operating or financing leases with related parties that are material to our consolidated financial statements. Other information: Supplemental cash flow information relating to our leases for the three months ended March 31, 2020 and 2019 is as follows: Three Months Ended March 31, Cash paid for amounts included in measurement of lease liabilities: 2020 2019 Operating cash flows used in operating leases $ 86,418 $ 83,676 Operating cash flows used in financing leases (interest) 4,844 6,142 Financing cash flows used in financing leases 12,739 16,675 Non-cash items: Operating lease modifications and reassessments $ 34,916 $ 1,842 New operating leases (including acquisitions) 110,609 21,535 New financing leases, modifications and reassessments 13,061 7,523 f. Stock-Based Compensation We record stock-based compensation expense, utilizing the straight-line method, for the cost of stock options, restricted stock units ("RSUs"), performance units ("PUs") and shares of stock issued under our employee stock purchase plan (together, "Employee Stock-Based Awards"). There have been no significant changes to our accounting policies, assumptions and valuation methodologies related to the accounting for our Employee Stock-Based Awards as disclosed in Note 2.n. to Notes to Consolidated Financial Statements included in our Annual Report. Stock-based compensation expense for Employee Stock-Based Awards for the three months ended March 31, 2020 and 2019 was $6,527 ( $6,065 after tax or $0.02 per basic and diluted share) and $8,519 ( $7,935 after tax or $0.03 per basic and diluted share), respectively. The substantial majority of the stock-based compensation expense for Employee Stock-Based Awards is included in Selling, general and administrative expenses in the accompanying Condensed Consolidated Statements of Operations. As of March 31, 2020 , unrecognized compensation cost related to the unvested portion of our Employee Stock-Based Awards was $73,265 and is expected to be recognized over a weighted-average period of 2.1 years. Stock Options A summary of stock option activity for the three months ended March 31, 2020 is as follows: Stock Options Outstanding at December 31, 2019 4,835,721 Granted 589,993 Exercised (135,312 ) Forfeited (65,861 ) Expired (40,749 ) Outstanding at March 31, 2020 5,183,792 Options exercisable at March 31, 2020 3,786,186 Options expected to vest 1,320,231 Restricted Stock Units The fair value of RSUs vested during the three months ended March 31, 2020 and 2019 is as follows: Three Months Ended March 31, 2020 2019 Fair value of RSUs vested $ 18,379 $ 15,333 A summary of RSU activity for the three months ended March 31, 2020 is as follows: RSUs Non-vested at December 31, 2019 1,203,599 Granted 866,416 Vested (526,086 ) Forfeited (32,661 ) Non-vested at March 31, 2020 1,511,268 RSUs expected to vest 1,480,838 Performance Units The fair value of earned PUs that vested during the three months ended March 31, 2020 and 2019 is as follows: Three Months Ended March 31, 2020 2019 Fair value of earned PUs that vested $ 10,890 $ 6,503 A summary of PU activity for the three months ended March 31, 2020 is as follows: Original PU Adjustment(1) Total Non-vested at December 31, 2019 1,113,691 (314,798 ) 798,893 Granted 425,777 — 425,777 Vested (271,452 ) — (271,452 ) Forfeited/Performance or Market Conditions Not Achieved (36,961 ) (4,710 ) (41,671 ) Non-vested at March 31, 2020 1,231,055 (319,508 ) 911,547 ________________________________________________________________ (1) Represents an increase or decrease in the number of original PUs awarded based on either the final performance criteria or market condition achievement at the end of the performance period of such PUs. As of March 31, 2020 , we expected 100% , 100% and 0% achievement of each of the predefined revenue, return on invested capital and Adjusted EBITDA (as defined in Note 6) targets associated with the awards of PUs made in 2020 , 2019 and 2018 , respectively. g. 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PUs, warrants or convertible securities) that were outstanding during the period, unless the effect is antidilutive. The calculation of basic and diluted income (loss) per share for the three months ended March 31, 2020 and 2019 are as follows: Three Months Ended March 31, 2020 2019 Income (loss) from continuing operations $ 64,892 $ 30,476 Less: Net income (loss) attributable to noncontrolling interests 917 891 Income (loss) from continuing operations (utilized in numerator of Earnings Per Share calculation) 63,975 29,585 (Loss) income from discontinued operations, net of tax — (24 ) Net income (loss) attributable to Iron Mountain Incorporated $ 63,975 $ 29,561 Weighted-average shares—basic 287,840,000 286,528,000 Effect of dilutive potential stock options 51,799 231,402 Effect of dilutive potential RSUs and PUs 467,334 732,421 Weighted-average shares—diluted 288,359,133 287,491,823 Earnings (losses) per share—basic: Income (loss) from continuing operations $ 0.22 $ 0.10 (Loss) income from discontinued operations, net of tax — — Net income (loss) attributable to Iron Mountain Incorporated(1) $ 0.22 $ 0.10 Earnings (losses) per share—diluted: Income (loss) from continuing operations $ 0.22 $ 0.10 (Loss) income from discontinued operations, net of tax — — Net income (loss) attributable to Iron Mountain Incorporated(1) $ 0.22 $ 0.10 Antidilutive stock options, RSUs and PUs, excluded from the calculation 5,513,714 3,985,161 _______________________________________________________________ (1) Columns may not foot due to rounding. h. Income Taxes 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changes in the mix of income between our qualified REIT subsidiaries ("QRS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 Our effective tax rates for the three months ended March 31, 2020 and 2019 were 13.0% and 25.7% , respectively. The primary reconciling items between the federal statutory tax rate of 21.0% and our overall effective tax rate for the three months ended March 31, 2020 and 2019 were the benefits derived from the dividends paid deduction and the impacts of differences in the tax rates at which our foreign earnings are subject, including foreign exchange gains and losses in different jurisdictions with different tax rates. i. Fair Value Measurements Our financial assets or liabilities that are carried at fair value are required to be measured using inputs from the three levels of the fair value hierarchy as disclosed in Note 2.s. to Notes to Consolidated Financial Statements included in our Annual Report. The assets and liabilities carried at fair value measured on a recurring basis as of March 31, 2020 and December 31, 2019 , respectively, are as follows: Fair Value Measurements at Description Total Carrying Quoted prices Significant other Significant Money Market Funds(1) $ 9,194 $ — $ 9,194 $ — Trading Securities 10,131 9,582 (2) 549 (3) — Derivative Assets(4) 5,388 — 5,388 — Derivative Liabilities(4) 23,506 — 23,506 — Fair Value Measurements at Description Total Carrying Value at December 31, 2019 Quoted prices in active markets (Level 1) Significant other observable inputs (Level 2) Significant unobservable inputs (Level 3) Money Market Funds(1) $ 13,653 $ — $ 13,653 $ — Trading Securities 10,732 10,168 (2) 564 (3) — Derivative Liabilities(4) 9,756 — 9,756 — ________________________________________________________________ (1) Money market funds are measured based on quoted prices for similar assets and/or subsequent transactions. (2) These trading securities are measured at fair value using unadjusted quoted market prices in active markets for identical assets that we have the ability to access at the measurement date. (3) These trading securities are measured based on inputs that are observable, other than quoted market prices. (4) Derivative assets and liabilities include (i) interest rate swap agreements, including forward-starting interest rate swap agreements, to limit our exposure to changes in interest rates on a portion of our floating rate indebtedness and (ii) cross-currency swap agreements to hedge the variability of exchange rates impacts between the United States dollar and the Euro and certain of our Euro denominated subsidiaries. Our derivative financial instruments are measured using industry standard valuation models using market-based observable inputs, including interest rate curves, forward and spot prices for currencies and implied volatilities. Credit risk is also factored into the determination of the fair value of our derivative financial instruments. See Note 3 for additional information on our derivative financial instruments. Disclosures are required in the financial statements for items measured at fair value on a non-recurring basis. There were no material items that are measured at fair value on a non-recurring basis at March 31, 2020 and December 31, 2019 , other than (i) those disclosed in Note 2.s. to Notes to Consolidated Financial Statements included in our Annual Report, (ii) those acquired in acquisitions that occurred during the three months ended March 31, 2020 , as described in Note 4, and (iii) the Fine Arts reporting unit, as described in Note 2.b., all of which are based on Level 3 inputs. We account for our investment in the MakeSpace JV (the "MakeSpace Investment") as an equity method investment. The carrying value of the MakeSpace Investment at March 31, 2020 and December 31, 2019 is $14,316 and $18,570 , respectively, and is presented as a component of Other within Other assets, net in our Condensed Consolidated Balance Sheets. The fair value of our long-term debt, which is determined based on either Level 1 inputs or Level 3 inputs, is disclosed in Note 5 and is measured at cost in our Condensed Consolidated Balance Sheets as of March 31, 2020 and December 31, 2019 j. Accumulated Other Comprehensive Items, Net The changes in accumulated other comprehensive items, net for the three months ended March 31, 2020 and 2019 , are as follows: Three Months Ended March 31, 2020 Three Months Ended March 31, 2019 Foreign Change in Fair Value of Derivative Instruments Total Foreign Change in Fair Value of Derivative Instruments Total Beginning of Period $ (252,825 ) $ (9,756 ) $ (262,581 ) $ (264,691 ) $ (973 ) $ (265,664 ) Other comprehensive (loss) income: Foreign currency translation adjustment (222,305 ) — (222,305 ) 17,378 — 17,378 Change in fair value of derivative instruments — (8,362 ) (8,362 ) — (2,674 ) (2,674 ) Total other comprehensive (loss) income (222,305 ) (8,362 ) (230,667 ) 17,378 (2,674 ) 14,704 End of Period $ (475,130 ) $ (18,118 ) $ (493,248 ) $ (247,313 ) $ (3,647 ) $ (250,960 ) k. Other (Income) Expense, Net Other (income) expense, net for the three months ended March 31, 2020 and 2019 consists of the following: Three Months Ended March 31, 2020 2019 Foreign currency transaction (gains) losses, net(1) $ (37,399 ) $ 17,697 Other, net(2) (5,327 ) (2,487 ) Other (Income) Expense, Net $ (42,726 ) $ 15,210 _______________________________________________________________ (1) The gain or loss on foreign currency transactions, calculated as the difference between the historical exchange rate and the exchange rate at the applicable measurement date, includes gains or losses related to (i) borrowings in certain foreign currencies under our Revolving Credit Facility (as defined and discussed more fully in Note 5), (ii) our Euro Notes (as defined in Note 5) and (iii) certain foreign currency denominated intercompany obligations of our foreign subsidiaries to us and between our foreign subsidiaries, which are not considered permanently invested (as more fully discussed in Note 3). (2) Other, net for the three months ended March 31, 2020 , is primarily comprised of a gain on our previously held 25% l. New Accounting Pronouncements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of our financial assets and liabilities among the three levels of the fair value hierarchy. We adopted ASU 2018-13 on January 1, 2020. ASU 2018-13 did not have a material impact on our consolidated financial statements. m. Change in Presentation We have historically classified our significant acquisition costs which represent operating expenditures associated with (1) the acquisition of Recall Holdings Limited ("Recall") that we completed on May 2, 2016 (the "Recall Transaction"), including: (i) advisory and professional fees to complete the Recall Transaction; (ii) costs associated with the divestments required in connection with receipt of regulatory approvals (including transitional services); and (iii) costs to integrate Recall with our existing operations, including moving, severance, facility upgrade, REIT integration and system upgrade costs, as well as certain costs associated with our shared service center initiative for our finance, human resources and information technology functions; and (2) the advisory and professional fees to complete the acquisition of IODC (collectively, "Significant Acquisition Costs"), as components of Selling, general and administrative expenses and Cost of sales. Beginning in the fourth quarter of 2019, we present Significant Acquisition Costs as its own line item within Operating Expenses in our Condensed Consolidated Statements of Operations. The prior period has been conformed to this presentation. The following table sets forth the effect of the change in presentation of Significant Acquisition Costs to certain line items of our Condensed Consolidated Statement of Operations for the three months ended March 31, 2019: Three Months Ended March 31, 2019 Cost of sales (excluding depreciation and amortization) $ (898 ) Selling, general and administrative $ (1,848 ) Significant Acquisition Costs $ 2,746 There were no Significant Acquisition Costs for the three months ended March 31, 2020 as all of the costs associated with the Recall Transaction and IODC were incurred as of December 31, 2019. Significant Acquisition Costs included in the accompanying Condensed Consolidated Statements of Operations by segment for the three months ended March 31, 2019 is as follows: Three Months Ended March 31, 2019 Global RIM Business $ 880 Global Data Center Business 143 Corporate and Other Business 1,723 Total Significant Acquisition Costs $ 2,746</t>
  </si>
  <si>
    <t>Derivative Instruments and Hedging Activities</t>
  </si>
  <si>
    <t>Derivative Instruments and Hedging Activities Disclosure [Abstract]</t>
  </si>
  <si>
    <t>(i) interest rate swap agreements (which are designated as cash flow hedges) and (ii) cross-currency swap agreements (which are designated as net investment hedges). Interest Rate Swap Agreements Designated as Cash Flow Hedges In March 2018, we entered into interest rate swap agreements to limit our exposure to changes in interest rates on a portion of our floating rate indebtedness. As of March 31, 2020 and December 31, 2019, we had $350,000 in notional value of interest rate swap agreements outstanding, which expire in March 2022. Under the interest rate swap agreements, we receive variable rate interest payments associated with the notional amount of each interest rate swap, based upon one-month LIBOR, in exchange for the payment of fixed interest rate payments (at the fixed interest rate specified in the interest rate swap agreements). In July 2019, we entered into forward-starting interest rate swap agreements to limit our exposure to changes in interest rates on a portion of our floating rate indebtedness once our current interest rate swap agreements expire in March 2022. The forward-starting interest rate swap agreements have $350,000 in notional value, commence in March 2022 and expire in March 2024. Under the swap agreements we will receive variable rate interest payments based upon one-month LIBOR, in exchange for the payment of fixed interest rate payments at the rates specified in the interest rate swap agreements. We have designated these interest rate swap agreements, including the forward-starting interest rate swap agreements, as cash flow hedges. Unrealized gains are recognized as assets while unrealized losses are recognized as liabilities. At March 31, 2020 and December 31, 2019, we had a derivative liability of $23,506 and $8,774 , respectively, which was recorded as a component of Other long-term liabilities in our Condensed Consolidated Balance Sheets. We have recorded the change in fair value of the interest rate swap agreements as a component of Accumulated other comprehensive items, net in our Condensed Consolidated Balance Sheets. We have recorded unrealized losses of $14,732 and $2,674 for the three months ended March 31, 2020 and 2019, respectively. As of March 31, 2020, cumulative net losses of $23,506 are recorded within Accumulated other comprehensive items, net associated with these cash flow hedges. Net Investment Hedges a. Cross-Currency Swap Agreements Designated as a Hedge of Net Investment In August 2019, we entered into cross-currency swap agreements to hedge the variability of exchange rate impacts between the United States dollar and the Euro. Under the terms of the cross-currency swap agreements, we notionally exchanged approximately $110,000 at an interest rate of 6.0% for approximately 99,055 Euros at a weighted average interest rate of approximately 3.65% . The cross-currency swap agreements, which expire in August 2023, are designated as a hedge of net investment against certain of our Euro denominated subsidiaries and require an exchange of the notional amounts at maturity. The cross-currency swaps are marked to market at each reporting period and any changes in fair value are recognized as a component of Accumulated other comprehensive items, net. Unrealized gains are recognized as assets while unrecognized losses are recognized as liabilities. At March 31, 2020, we had a derivative asset of $5,388 , which was recorded as a component of Other within Other assets, net and at December 31, 2019, we had a derivative liability of $982 , which was recorded as a component of Other long-term liabilities, net in our Condensed Consolidated Balance Sheets. These amounts represent the fair value of the cross-currency swap agreements. We have recorded unrealized gains of $6,370 for the three months ended March 31, 2020 associated with these cross-currency swap agreements. As of March 31, 2020, cumulative net gains of $5,388 are recorded within Accumulated other comprehensive items, net associated with this net investment hedge. b. Euro Notes Designated as a Hedge of Net Investment In addition, we have designated a portion of our Euro Notes as a hedge of net investment of certain of our Euro denominated subsidiaries. For the three months ended March 31, 2020 and 2019, we designated, on average, 300,000 and 271,146 Euros, respectively, of our Euro Notes as a hedge of net investment of certain of our Euro denominated subsidiaries. As a result, we recorded foreign exchange gains of $6,453 and $6,141 for the three months ended March 31, 2020 and 2019, respectively, related to the change in fair value of such debt due to currency translation adjustments, which is a component of Accumulated other comprehensive items, net. As of March 31, 2020, cumulative net gains of $26,714 , net of tax, are recorded in Accumulated other comprehensive items, net associated with this net investment hedge.</t>
  </si>
  <si>
    <t>Acquisitions</t>
  </si>
  <si>
    <t>Business Combinations [Abstract]</t>
  </si>
  <si>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Prior to January 9, 2020, we owned a 25% equity interest in OSG. On January 9, 2020, we acquired the remaining 75% equity interest in OSG for cash consideration of approximately $95,500 (the "OSG Acquisition"). The OSG Acquisition enabled us to extend our Global RIM (as defined in Note 6) Business in Russia, Ukraine, Kazakhstan, Belarus, and Armenia. The results of OSG are fully consolidated within our condensed consolidated financial statements from the closing date of the OSG Acquisition. In connection with the OSG Acquisition, our previously held 25% equity investment in OSG was remeasured to fair value at the closing date of the OSG Acquisition which resulted in a gain of approximately $10,000 during the three months ended March 31, 2020, and is included as a component of Other (income) expense, net on our Condensed Consolidated Statements of Operations. The fair value of the 25% equity investment in OSG was determined based on the purchase price of the OSG Acquisition. On February 17, 2020, in order to enhance our existing operations in the United Arab Emirates, we acquired Glenbeigh Records Management DWC-LLC, a storage and records management company, for total cash consideration of 107,000 United Arab Emirates dirham (or approximately $29,100 , based upon the exchange rate between the United Arab Emirates dirham and the United States dollar on the closing date of the acquisition). Purchase Price Allocation A summary of the cumulative consideration paid and the preliminary allocation of the purchase price paid for all of our 2020 acquisitions through March 31, 2020 is as follows: Three Months Ended Cash Paid (gross of cash acquired)(1) $ 124,614 Fair Value of Investments Applied to Acquisitions 27,276 Total Consideration 151,890 Fair Value of Identifiable Assets Acquired: Cash 6,545 Accounts Receivable, Prepaid Expenses and Other Assets 17,375 Property, Plant and Equipment(2) 40,467 Customer Relationship Intangible Assets 60,846 Operating Lease Right-of-Use Assets 104,104 Debt Assumed (11,479 ) Accounts Payable, Accrued Expenses and Other Liabilities (15,518 ) Operating Lease Liabilities (104,104 ) Deferred Income Taxes (6,364 ) Total Fair Value of Identifiable Net Assets Acquired 91,872 Goodwill Initially Recorded(3) $ 60,018 ________________________________________________________________ (1) Included in cash paid for acquisitions in our Condensed Consolidated Statement of Cash Flows for the three months ended March 31, 2020 is net cash acquired of $6,545 . (2) Consists primarily of leasehold improvements, racking structures and warehouse equipment. These assets are depreciated using the straight-line method with the useful lives as noted in Note 2.f. to Notes to Consolidated Financial Statements included in our Annual Report. (3) The goodwill associated with acquisitions is primarily attributable to the assembled workforce, expanded market opportunities and costs and other operating synergies anticipated upon the integration of the operations of us and the acquired businesses. See Note 6 to Notes to Consolidated Financial Statements included in our Annual Report for additional information regarding our allocations of the purchase price for acquisitions. The preliminary purchase price allocations that are not finalized as of March 31, 2020 primarily relate to the final assessment of the fair values of intangible assets (primarily customer relationship intangible assets), property, plant and equipment (primarily racking structures) and income taxes (primarily deferred income taxes), associated with the acquisitions we closed in 2020 and 2019.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three months ended March 31, 2020 were not material to our results from operations.</t>
  </si>
  <si>
    <t>Debt</t>
  </si>
  <si>
    <t>Debt Disclosure [Abstract]</t>
  </si>
  <si>
    <t xml:space="preserve">Long-term debt is as follows: March 31, 2020 December 31, 2019 Debt (inclusive of discount) Unamortized Deferred Financing Costs Carrying Amount Fair Debt (inclusive of discount) Unamortized Deferred Financing Costs Carrying Amount Fair Revolving Credit Facility(1) $ 645,603 $ (11,205 ) $ 634,398 $ 645,603 $ 348,808 $ (12,053 ) $ 336,755 $ 348,808 Term Loan A(1) 225,000 — 225,000 225,000 228,125 — 228,125 228,125 Term Loan B(2) 684,702 (7,181 ) 677,521 686,000 686,395 (7,493 ) 678,902 686,890 Australian Dollar Term Loan (the "AUD Term Loan")(3) 197,454 (1,937 ) 195,517 198,435 226,924 (2,313 ) 224,611 228,156 UK Bilateral Revolving Credit Facility (the "UK Bilateral Facility")(4) 173,246 (1,557 ) 171,689 173,246 184,601 (1,801 ) 182,800 184,601 4 3 / 8 % Senior Notes due 2021 (the "4 3 / 8 % Notes")(5) 500,000 (2,006 ) 497,994 495,000 500,000 (2,436 ) 497,564 503,450 6% Senior Notes due 2023 (the "6% Notes due 2023")(5) 600,000 (3,752 ) 596,248 603,000 600,000 (4,027 ) 595,973 613,500 5 3 / 8 % CAD Senior Notes due 2023 (the "CAD Notes") 176,414 (1,776 ) 174,638 170,681 192,058 (2,071 ) 189,987 199,380 5 3 / 4 % Senior Subordinated Notes due 2024 (the "5 3 / 4 % Notes")(5) 1,000,000 (6,065 ) 993,935 992,500 1,000,000 (6,409 ) 993,591 1,010,625 3% Euro Senior Notes due 2025 (the "Euro Notes")(5) 330,016 (3,302 ) 326,714 289,177 336,468 (3,462 ) 333,006 345,660 3 7 / 8 % GBP Senior Notes due 2025 (the "GBP Notes") 494,988 (5,218 ) 489,770 443,960 527,432 (5,809 ) 521,623 539,892 5 3 / 8 % Senior Notes due 2026 (the "5 3 / 8 % Notes") 250,000 (2,649 ) 247,351 242,500 250,000 (2,756 ) 247,244 261,641 4 7 / 8 % Senior Notes due 2027 (the "4 7 / 8 % Notes due 2027")(5) 1,000,000 (10,664 ) 989,336 970,000 1,000,000 (11,020 ) 988,980 1,029,475 5 1 / 4 % Senior Notes due 2028 (the "5 1 / 4 % Notes")(5) 825,000 (9,447 ) 815,553 813,904 825,000 (9,742 ) 815,258 859,598 4 7 / 8 % Senior Notes due 2029 (the "4 7 / 8 % Notes due 2029")(5) 1,000,000 (13,742 ) 986,258 939,380 1,000,000 (14,104 ) 985,896 1,015,640 Real Estate Mortgages, Financing Lease Liabilities and Other 494,573 (297 ) 494,276 494,573 523,671 (406 ) 523,265 523,671 Accounts Receivable Securitization Program 270,562 (241 ) 270,321 270,562 272,062 (81 ) 271,981 272,062 Mortgage Securitization Program(6) 50,000 (945 ) 49,055 50,000 50,000 (982 ) 49,018 50,000 Total Long-term Debt 8,917,558 (81,984 ) 8,835,574 8,751,544 (86,965 ) 8,664,579 Less Current Portion (127,557 ) — (127,557 ) (389,013 ) — (389,013 ) Long-term Debt, Net of Current Portion $ 8,790,001 $ (81,984 ) $ 8,708,017 $ 8,362,531 $ (86,965 ) $ 8,275,566 _______________________________________________________________ (1) Collectively, the credit agreement (the "Credit Agreement"). The Credit Agreement consists of a revolving credit facility (the "Revolving Credit Facility") and a term loan (the "Term Loan A"). The Credit Agreement is scheduled to mature on June 3, 2023. Of the $645,603 of outstanding borrowings under the Revolving Credit Facility as of March 31, 2020 , $580,500 was denominated in United States dollars, 28,500 was denominated in Canadian dollars and 40,900 was denominated in Euros. In addition, we also had various outstanding letters of credit totaling $4,851 . The remaining amount available for borrowing under the Revolving Credit Facility as of March 31, 2020 was $1,099,546 (which amount represents the maximum availability as of such date). The average interest rate in effect under the Credit Agreement was 2.7% as of March 31, 2020 . The average interest rate in effect under the Revolving Credit Facility as of March 31, 2020 was 2.7% and the interest rate in effect under Term Loan A as of March 31, 2020 was 2.7% . (2) Consists of an incremental term loan B borrowed by IMI's wholly owned subsidiary, Iron Mountain Information Management, LLC, with an original principal amount of $700,000 (the "Term Loan B"). The Term Loan B is scheduled to mature on January 2, 2026. The interest rate in effect as of March 31, 2020 was 2.7% . The amount of debt for the Term Loan B reflects an unamortized original issue discount of $1,298 and $1,355 as of March 31, 2020 and December 31, 2019 , respectively. (3) The interest rate in effect as of March 31, 2020 was 4.4% . We had 323,125 Australian dollars outstanding on the AUD Term Loan as of March 31, 2020 . The amount of debt for the AUD Term Loan reflects an unamortized original issue discount of $981 and $1,232 as of March 31, 2020 and December 31, 2019 , respectively. (4) The interest rate in effect as of March 31, 2020 was 3.0% . (5) Collectively, the "Parent Notes". (6) The interest rate in effect as of March 31, 2020 was 3.5% . See Note 4 to Notes to Consolidated Financial Statements included in our Annual Report for additional information regarding our Credit Agreement and our other long-term debt, including the direct obligors of each of our debt instruments as well as information regarding the fair value of our debt instruments (including the levels of the fair value hierarchy used to determine the fair value of our debt instruments). The levels of the fair value hierarchy used to determine the fair value of our debt as of March 31, 2020 are consistent with the levels of the fair value hierarchy used to determine the fair value of our debt as of December 31, 2019 (which are disclosed in our Annual Report). Additionally, see Note 5 to Notes to Consolidated Financial Statements included in our Annual Report for information regarding which of our consolidated subsidiaries guarantee certain of our debt instruments. There have been no material changes to our long-term debt agreements since December 31, 2019 other than the modification of the Accounts Receivable Securitization Program, described below. See Note 3 for information regarding the forward-starting interest rate swap agreements and the cross-currency swap agreements outstanding at March 31, 2020 . Accounts Receivable Securitization Program On March 31, 2020, we amended the Accounts Receivable Securitization Program to (i) increase the maximum amount available from $275,000 to $300,000 and (ii) extend the maturity date from July 30, 2020 to July 31, 2021, at which point all obligations become due. As a result, the full amount outstanding is classified within the long-term portion of long-term debt in our Condensed Consolidated Balance Sheet as of March 31, 2020. The interest rate in effect as of March 31, 2020 was 2.0% . The full amount outstanding under the Accounts Receivable Securitization Program is classified within the current portion of long-term debt in our Condensed Consolidated Balance Sheet as of December 31, 2019 . The maximum available borrowings is limited by eligible accounts receivable, as defined under the terms of the Accounts Receivable Securitization Program. Cash Pooling As described in greater detail in Note 4 to Notes to Consolidated Financial Statements included in our Annual Report, certain of our subsidiaries participate in cash pooling arrangements (the “Cash Pools”) in order to help manage global liquidity requirements. We currently utilize two separate Cash Pools, one of which we utilize to manage global liquidity requirements for our QRSs (the "QRS Cash Pool") and the other for our TRSs (the "TRS Cash Pool"). The approximate amount of the net cash position for our QRS Cash Pool and the TRS Cash Pool and the approximate amount of the gross position and outstanding debit balances for each of these pools as of March 31, 2020 and December 31, 2019 are as follows: March 31, 2020 December 31, 2019 Gross Cash Position Outstanding Debit Balances Net Cash Position Gross Cash Position Outstanding Debit Balances Net Cash Position QRS Cash Pool $ 356,000 $ (354,700 ) $ 1,300 $ 372,100 $ (369,000 ) $ 3,100 TRS Cash Pool 358,500 (354,700 ) 3,800 319,800 (301,300 ) 18,500 The net cash position balances as of March 31, 2020 and December 31, 2019 are reflected as cash and cash equivalents in our Condensed Consolidated Balance Sheets. Letters of Credit As of March 31, 2020 , we had outstanding letters of credit totaling $35,249 , of which $4,851 reduce our borrowing capacity under the Revolving Credit Facility (as described above). The letters of credit expire at various dates between April 2020 and January 2033. Debt Covenants The Credit Agreement, our bond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bond indentures or other agreements governing our indebtedness. The Credit Agreement requires that we satisfy a fixed charge coverage ratio, net total lease adjusted leverage ratio and net secured debt lease adjusted leverage ratio on a quarterly basis and our bond indentures require that, among other things, we satisfy a bond leverage ratio (not lease adjusted), as a condition to taking actions such as paying dividends and incurring indebtedness. The Credit Agreement uses EBITDAR-based calculations and the bond indentures use EBITDA-based calculations as the primary measures of financial performance for purposes of calculating leverage and fixed charge coverage ratios. The bond indenture EBITDA-based calculations include our consolidated subsidiaries, other than those we have designated as “Unrestricted Subsidiaries” as defined in the bond indentures. Generally, the Credit Agreement and the bond indentures use a trailing four fiscal quarter basis for purposes of the relevant calculations and require certain adjustments and exclusions for purposes of those calculations which make the calculation of financial performance for purposes of those calculations under the Credit Agreement and bond indentures not directly comparable to Adjusted EBITDA as presented herein. We are in compliance with our leverage and fixed charge coverage ratios under the Credit Agreement, our bond indentures and other agreements as of March 31, 2020 and December 31, 2019. Noncompliance with these leverage and fixed charge coverage ratios would have a material adverse effect on our financial condition. </t>
  </si>
  <si>
    <t>Segment Information</t>
  </si>
  <si>
    <t>Segment Reporting [Abstract]</t>
  </si>
  <si>
    <t>Our three reportable operating segments as of December 31, 2019 are described in Note 9 to Notes to Consolidated Financial Statements included in our Annual Report and are as follows: • Global Records and Information Management ("Global RIM") Business • Global Data Center Business • Corporate and Other Business There have been no changes made to our reportable operating segments since December 31, 2019 . The operations associated with acquisitions completed during the first three months of 2020 have been incorporated into our existing reportable operating segments. An analysis of our business segment information and reconciliation to the accompanying Condensed Consolidated Financial Statements is as follows: Global RIM Global Data Center Business Corporate Business Total For the Three Months Ended March 31, 2020 Total Revenues $ 956,419 $ 67,357 $ 44,955 $ 1,068,731 Storage Rental 590,013 64,595 28,939 683,547 Service 366,406 2,762 16,016 385,184 Depreciation and Amortization 112,212 35,267 15,105 162,584 Depreciation 79,039 21,908 12,753 113,700 Amortization 33,173 13,359 2,352 48,884 Adjusted EBITDA 391,972 30,895 (59,790 ) 363,077 Total Assets(1) 10,552,140 2,538,401 475,795 13,566,336 Expenditures for Segment Assets 176,500 43,560 12,357 232,417 Capital Expenditures 41,698 43,089 12,357 97,144 Cash Paid for Acquisitions, Net of Cash Acquired 118,069 — — 118,069 Acquisitions of Customer Relationships, Customer Inducements and Contract Fulfillment Costs 16,733 471 — 17,204 For the Three Months Ended March 31, 2019 Total Revenues $ 945,883 $ 61,536 $ 46,444 $ 1,053,863 Storage Rental 575,773 59,718 27,483 662,974 Service 370,110 1,818 18,961 390,889 Depreciation and Amortization 116,055 31,632 14,796 162,483 Depreciation 82,925 19,013 12,673 114,611 Amortization 33,130 12,619 2,123 47,872 Adjusted EBITDA 365,836 26,011 (67,341 ) 324,506 Total Assets(1) 10,785,331 2,310,001 599,002 13,694,334 Expenditures for Segment Assets 123,157 153,705 15,238 292,100 Capital Expenditures 51,490 121,557 11,718 184,765 Cash Paid for Acquisitions, Net of Cash Acquired 35,903 — 3,520 39,423 Acquisitions of Customer Relationships, Customer Inducements and Contract Fulfillment Costs and third-party commissions 35,764 32,148 — 67,912 _______________________________________________________________ (1) Excludes all intercompany receivables or payables and investment in subsidiary balances. The accounting policies of the reportable operating segments are the same as those described in Note 2 and in Note 2 to Notes to Consolidated Financial Statements included in our Annual Report. Adjusted EBITDA for each segment is defined as income (loss) from continuing operations before interest expense, net, provision (benefit) for income taxes, depreciation and amortization, and also excludes certain items that we believe are not indicative of our core operating results, specifically: (1) (gain) loss on disposal/write-down of property, plant and equipment, net (including real estate); (2) intangible impairments; (3) other (income) expense, net (which includes foreign currency transaction (gains) losses, net); (4) Significant Acquisition Costs; and (5) Restructuring Charges (as defined in Note 9). Internally, we use Adjusted EBITDA as the basis for evaluating the performance of, and allocating resources to, our operating segments. A reconciliation of Adjusted EBITDA to income (loss) from continuing operations on a consolidated basis for the three months ended March 31, 2020 and 2019 is as follows: Three Months Ended March 31, 2020 2019 Adjusted EBITDA $ 363,077 $ 324,506 (Add)/Deduct: Provision (Benefit) for Income Taxes 9,687 10,553 Other (Income) Expense, Net (42,726 ) 15,210 Interest Expense, Net 105,649 102,436 (Gain) Loss on disposal/write-down of property, plant and equipment, net (1,055 ) 602 Depreciation and amortization 162,584 162,483 Significant Acquisition Costs — 2,746 Restructuring Charges 41,046 — Intangible impairments 23,000 — Income (Loss) from Continuing Operations $ 64,892 $ 30,476 Information as to our revenues by product and service lines by segment for the three months ended March 31, 2020 and 2019 are as follows: Global RIM Business Global Data Center Business Corporate and Other Business Total Consolidated For the Three Months Ended March 31, 2020 Records Management(1) $ 727,616 $ — $ 28,876 $ 756,492 Data Management(1) 125,898 — 16,079 141,977 Information Destruction(1)(2) 102,905 — — 102,905 Data Center — 67,357 — 67,357 Total Revenues $ 956,419 $ 67,357 $ 44,955 $ 1,068,731 For the Three Months Ended March 31, 2019 Records Management(1) $ 701,098 $ — $ 32,298 $ 733,396 Data Management(1) 133,102 — 14,146 147,248 Information Destruction(1)(2) 111,683 — — 111,683 Data Center — 61,536 — 61,536 Total Revenues $ 945,883 $ 61,536 $ 46,444 $ 1,053,863 _______________________________________________________________ (1) Each of the offerings within our product and service lines has a component of revenue that is storage rental related and a component that is service revenues, except for information destruction, which does not have a storage rental component. (2) Includes secure shredding services.</t>
  </si>
  <si>
    <t>Commitments and Contingencies</t>
  </si>
  <si>
    <t>Commitments and Contingencies Disclosure [Abstract]</t>
  </si>
  <si>
    <t>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There have been no material updates or changes to our accounting policies related to the accounting for commitments and contingencies or to the matters disclosed in Note 10 to Notes to Consolidated Financial Statements included in our Annual Report. We believe that the resolution of the matters disclosed in Note 10 to Notes to Consolidated Financial Statements included in our Annual Report will not have a material impact on our consolidated financial condition, results of operations or cash flows. We have estimated a reasonably possible range for all loss contingencies, including those disclosed in Note 10 to Notes to Consolidated Financial Statements included in our Annual Report and believe it is reasonably possible that we could incur aggregate losses in addition to amounts currently accrued for all matters up to an additional $6,000 over the next several years, of which certain amounts would be covered by insurance or indemnity arrangements.</t>
  </si>
  <si>
    <t>Related Party Transactions</t>
  </si>
  <si>
    <t>Related Party Transactions [Abstract]</t>
  </si>
  <si>
    <t>Related Parties During 2019, we contributed our customer contracts and certain intellectual property and other assets, including $20,000 in cash consideration to MakeSpace Labs, Inc. to form a joint venture entity, MakeSpace LLC, (the “MakeSpace JV”), a consumer storage services provider (the “Consumer Storage Transaction”). In connection with the Consumer Storage Transaction we also entered into a storage and service agreement with the MakeSpace JV to provide certain storage and related services to the MakeSpace JV (the “MakeSpace Agreement”). Revenues and expenses associated with the MakeSpace Agreement are presented as a component of our Global RIM Business segment. We recognized approximately $6,800</t>
  </si>
  <si>
    <t>Project Summit</t>
  </si>
  <si>
    <t>Restructuring and Related Activities [Abstract]</t>
  </si>
  <si>
    <t>In October 2019, we announced Project Summit. Project Summit focuses on simplifying our global structure by combining our core records and information management operations under one global leader and rebalancing our resources, streamlining managerial structures and leveraging our global and regional customer facing resources. We are also implementing systems and process changes designed to make our organization more agile and dynamic, streamline our organization and reallocate our resources to better align with our strategic goals as part of Project Summit. Since Project Summit was announced, we have identified additional opportunities to streamline our business and operations, as well as accelerated the timing of certain opportunities previously identified. Such opportunities include leveraging new technology capabilities to enable us to adjust our service delivery model and more efficiently utilize our fleet, labor and real estate, which has broadened the initial scope of Project Summit. The activities associated with Project Summit began in the fourth quarter of 2019 and are expected to be substantially complete by the end of 2021. We now expect the total program benefits associated with Project Summit to be fully realized exiting 2021. Including the expanded scope of Project Summit, we now estimate that the implementation of Project Summit will result in total costs of approximately $450,000 , which includes operating expenditures (“Restructuring Charges”) and capital expenditures. During the three months ended March 31, 2020, we incurred $41,046 of Restructuring Charges, primarily related to employee severance costs and professional fees. Restructuring Charges included in the accompanying Condensed Consolidated Statement of Operations by segment for the three months ended March 31, 2020 and from the inception of Project Summit through March 31, 2020 are as follows: Three Months Ended March 31, 2020 From the inception of Project Summit through March 31, 2020 Global RIM Business $ 8,288 $ 30,188 Global Data Center Business 187 493 Corporate and Other Business 32,571 58,962 Restructuring Charges $ 41,046 $ 89,643 A rollforward of the accrued Restructuring Charges associated with Project Summit in our Condensed Consolidated Balance Sheet during the three months ended March 31, 2020 is as follows: Restructuring Charges Balance as of December 31, 2019 $ 17,777 Amounts accrued 41,046 Payments (22,282 ) Other, including currency translation adjustments (2,952 ) Balance as of March 31, 2020 $ 33,589</t>
  </si>
  <si>
    <t>Subsequent Events</t>
  </si>
  <si>
    <t>Subsequent Events [Abstract]</t>
  </si>
  <si>
    <t>Subsequent Events [Text Block]</t>
  </si>
  <si>
    <t>Subsequent Events On May 5, 2020, we declared a dividend to our stockholders of record as of June 15, 2020 of $0.6185 per share, payable on July 2, 2020.</t>
  </si>
  <si>
    <t>Summary of Significant Accounting Policies (Policies)</t>
  </si>
  <si>
    <t>Cash, Cash Equivalents and Restricted Cash</t>
  </si>
  <si>
    <t>Goodwill and Other Intangible Assets and Liabilities</t>
  </si>
  <si>
    <t>Since December 31, 2019 , there have been no changes to our accounting polices related to the accounting for goodwill. As of December 31, 2019 , no factors were identified that would alter our October 1, 2019 goodwill impairment analysis. During the first quarter of 2020, we concluded that we had a triggering event related to our Fine Arts reporting unit, requiring us to perform an interim goodwill impairment test. The primary factor contributing to our conclusion was the expected impact of the COVID-19 pandemic to this particular business and its customers and revenue sources, which caused us to believe it was more likely than not that the carrying value of our Fine Arts reporting unit exceeded its fair value. During the first quarter of 2020, we performed an interim goodwill impairment test for our Fine Arts reporting unit utilizing a discounted cash flow model, with updated assumptions on future revenues, operating expenditures and capital expenditures. As a result of the interim goodwill impairment test, we concluded that the fair value of our Fine Arts reporting unit was less than its carrying value and, therefore, we recorded a $23,000 impairment charge on the goodwill associated with this reporting unit during the first quarter of 2020. The remaining goodwill for this reporting unit as of March 31, 2020 is approximately $15,000 . Factors that may impact these assumptions include, but are not limited to: (i) our ability to maintain, or grow, storage rental and service revenues in line with current expectations and (ii) our ability to manage our fixed and variable costs in line with potential future revenue declines. Finite-lived Intangible Assets and Liabilities Finite-lived intangible assets and liabilities are primarily comprised of customer relationship intangible assets, customer inducements and data center intangible assets and liabilities. Since December 31, 2019 , there have been no changes to our accounting policies related to the accounting for any of our finite-lived intangible assets and liabilities as disclosed in Note 2.i. to Notes to Consolidated Financial Statements included in our Annual Report.</t>
  </si>
  <si>
    <t>Revenues</t>
  </si>
  <si>
    <t>Data Center Lessor Considerations</t>
  </si>
  <si>
    <t>Accounts Receivable</t>
  </si>
  <si>
    <t xml:space="preserve">Accounts Receivable In June 2016, the Financial Accounting Standards Board ("FASB") issued ASU No. 2016-13, Financial Instruments-Credit Losses-Measurement of Credit Losses on Financial Instruments (“ASU 2016-13”). ASU 2016-13 changes how entities will measure credit losses on most financial assets. The standard eliminates the probable initial recognition of estimated losses and provides a forward-looking expected credit loss model for accounts receivable, loans and other financial instruments. Prior to our adoption of ASU 2016-13, we maintained an allowance for doubtful accounts for estimated losses resulting from the potential inability of our customers to make required payments and potential disputes regarding billing and service issues. When calculating the allowance, we considered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ight have been required. Additionally, we write off uncollectible balances as circumstances warrant, generally, no later than one year past due. On January 1, 2020 we adopted ASU 2016-13 on a modified retrospective basis for all financial assets measured at amortized cost. The adoption of ASU 2016-13 did not result in a material impact on our consolidated financial statements. In accordance with the guidance in ASU 2016-13, we now calculate and monitor our allowance considering future potential economic and macroeconomic conditions and reasonable and supportable forecasts for expected future collectability of our outstanding receivables, in addition to the factors identified above. Our considerations when calculating our allowance include, but are not limited to, the following: the location of our businesses, the composition of our customer base, our product and service lines, potential future economic unrest, and potential future macroeconomic factors, including natural disasters and any impacts associated with the COVID-19 pandemic. Continued adjustments will be made should there be any material change to reasonable and supportable forecasts that may impact our likelihood of collection, as it becomes evident, including the effects of the COVID-19 pandemic. Our financial assets measured at amortized cost that potentially subject us to credit risk consist predominantly of our accounts receivable. Our highly diverse global customer base, with no single customer accounting for more than 1% of revenue during the three months ended March 31, 2020 , limits our exposure to concentration of credit risk. However, the COVID-19 pandemic is impacting numerous industries and geographies globally. We continue to monitor the credit worthiness of our customers, customer payment trends and the adequacy of our bad debt allowance as the COVID-19 pandemic continues. </t>
  </si>
  <si>
    <t>Leases</t>
  </si>
  <si>
    <t>Leases We lease facilities for certain of our warehouses, data centers and office space. We also have land leases, including those on which certain of our facilities are located. Since December 31, 2019 there have been no changes to our accounting policies related to the accounting for leases as disclosed in Note 2.m. to Notes to Consolidated Financial Statements included in our Annual Report.</t>
  </si>
  <si>
    <t>Stock-Based Compensation</t>
  </si>
  <si>
    <t>Stock-Based Compensation We record stock-based compensation expense, utilizing the straight-line method, for the cost of stock options, restricted stock units ("RSUs"), performance units ("PUs") and shares of stock issued under our employee stock purchase plan (together, "Employee Stock-Based Awards"). There have been no significant changes to our accounting policies, assumptions and valuation methodologies related to the accounting for our Employee Stock-Based Awards as disclosed in Note 2.n. to Notes to Consolidated Financial Statements included in our Annual Report.</t>
  </si>
  <si>
    <t>Income (Loss) Per Share-Basic and Diluted</t>
  </si>
  <si>
    <t>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PUs, warrants or convertible securities) that were outstanding during the period, unless the effect is antidilutive.</t>
  </si>
  <si>
    <t>Income Taxes</t>
  </si>
  <si>
    <t>We provide for income taxes during interim periods based on our estimate of the effective tax rate for the year. Discrete items and changes in our estimate of the annual effective tax rate are recorded in the period they occur. Our effective tax rate is subject to variability in the future due to, among other items: (1) changes in the mix of income between our qualified REIT subsidiaries ("QRS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t>
  </si>
  <si>
    <t>Fair Value Measurements</t>
  </si>
  <si>
    <t xml:space="preserve">Fair Value Measurements Our financial assets or liabilities that are carried at fair value are required to be measured using inputs from the three levels of the fair value hierarchy as disclosed in Note 2.s. to Notes to Consolidated Financial Statements included in our Annual Report. </t>
  </si>
  <si>
    <t>Foreign Currency Transactions</t>
  </si>
  <si>
    <t xml:space="preserve"> The gain or loss on foreign currency transactions, calculated as the difference between the historical exchange rate and the exchange rate at the applicable measurement date, includes gains or losses related to (i) borrowings in certain foreign currencies under our Revolving Credit Facility (as defined and discussed more fully in Note 5), (ii) our Euro Notes (as defined in Note 5) and (iii) certain foreign currency denominated intercompany obligations of our foreign subsidiaries to us and between our foreign subsidiaries, which are not considered permanently invested (as more fully discussed in Note 3). </t>
  </si>
  <si>
    <t>New Accounting Pronouncements</t>
  </si>
  <si>
    <t>New Accounting Pronouncements In August 2018, the FASB issued ASU No. 2018-13, Fair Value Measurement (Topic 820): Disclosure Framework – Changes to the Disclosure Requirements for Fair Value Measurement (“ASU 2018-13”), which makes a number of changes meant to add, modify or remove certain disclosure requirements associated with the movement of our financial assets and liabilities among the three levels of the fair value hierarchy. We adopted ASU 2018-13 on January 1, 2020. ASU 2018-13 did not have a material impact on our consolidated financial statements.</t>
  </si>
  <si>
    <t>Correction in Presentation</t>
  </si>
  <si>
    <t xml:space="preserve">Change in Presentation We have historically classified our significant acquisition costs which represent operating expenditures associated with (1) the acquisition of Recall Holdings Limited ("Recall") that we completed on May 2, 2016 (the "Recall Transaction"), including: (i) advisory and professional fees to complete the Recall Transaction; (ii) costs associated with the divestments required in connection with receipt of regulatory approvals (including transitional services); and (iii) costs to integrate Recall with our existing operations, including moving, severance, facility upgrade, REIT integration and system upgrade costs, as well as certain costs associated with our shared service center initiative for our finance, human resources and information technology functions; and (2) the advisory and professional fees to complete the acquisition of IODC (collectively, "Significant Acquisition Costs"), as components of Selling, general and administrative expenses and Cost of sales. Beginning in the fourth quarter of 2019, we present Significant Acquisition Costs as its own line item within Operating Expenses in our Condensed Consolidated Statements of Operations. The prior period has been conformed to this presentation. </t>
  </si>
  <si>
    <t>Aquisitions</t>
  </si>
  <si>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t>
  </si>
  <si>
    <t>The accounting policies of the reportable operating segments are the same as those described in Note 2 and in Note 2 to Notes to Consolidated Financial Statements included in our Annual Report. Adjusted EBITDA for each segment is defined as income (loss) from continuing operations before interest expense, net, provision (benefit) for income taxes, depreciation and amortization, and also excludes certain items that we believe are not indicative of our core operating results, specifically: (1) (gain) loss on disposal/write-down of property, plant and equipment, net (including real estate); (2) intangible impairments; (3) other (income) expense, net (which includes foreign currency transaction (gains) losses, net); (4) Significant Acquisition Costs; and (5) Restructuring Charges (as defined in Note 9). Internally, we use Adjusted EBITDA as the basis for evaluating the performance of, and allocating resources to, our operating segments.</t>
  </si>
  <si>
    <t>Summary of Significant Accounting Policies (Tables)</t>
  </si>
  <si>
    <t>Schedule of changes in the carrying value of goodwill attributable to each reportable operating segment</t>
  </si>
  <si>
    <t>The changes in the carrying value of goodwill attributable to each reportable operating segment for the three months ended March 31, 2020 are as follows: Global RIM Business Global Data Center Business Corporate and Other Business Total Goodwill balance, net of accumulated amortization as of December 31, 2019 $ 3,942,901 $ 424,568 $ 117,740 $ 4,485,209 Non-deductible goodwill acquired during the year 60,018 — — 60,018 Goodwill impairment — — (23,000 ) (23,000 ) Fair value and other adjustments(1) (4,854 ) — 403 (4,451 ) Currency effects (141,752 ) (2,547 ) (974 ) (145,273 ) Goodwill balance, net accumulated amortization as of March 31, 2020 $ 3,856,313 $ 422,021 $ 94,169 $ 4,372,503 Accumulated Goodwill Impairment Balance as of December 31, 2019 $ 132,409 $ — $ 3,011 $ 135,420 Accumulated Goodwill Impairment Balance as of March 31, 2020 $ 132,409 $ — $ 26,011 $ 158,420 ________________________________________________________________ (1) Total fair value and other adjustments include $(4,451)</t>
  </si>
  <si>
    <t>Schedule of components of amortizable intangible assets</t>
  </si>
  <si>
    <t>The gross carrying amount and accumulated amortization of our finite-lived intangible assets as of March 31, 2020 and December 31, 2019 are as follows: March 31, 2020 December 31, 2019 Gross Carrying Accumulated Net Carrying Gross Carrying Accumulated Net Carrying Assets: Customer relationship intangible assets $ 1,734,034 $ (544,952 ) $ 1,189,082 $ 1,751,848 $ (544,721 ) $ 1,207,127 Customer inducements 55,571 (30,370 ) 25,201 52,718 (29,397 ) 23,321 Data center lease-based intangible assets(1) 264,631 (114,971 ) 149,660 265,945 (103,210 ) 162,735 Third-party commissions asset(2) 31,708 (5,277 ) 26,431 31,708 (4,134 ) 27,574 $ 2,085,944 $ (695,570 ) $ 1,390,374 $ 2,102,219 $ (681,462 ) $ 1,420,757 Liabilities: Data center below-market leases $ 12,729 $ (4,393 ) $ 8,336 $ 12,750 $ (3,937 ) $ 8,813 _______________________________________________________________ (1) Includes data center in-place lease intangible assets, data center tenant relationship intangible assets and data center above-market in-place lease intangible assets. (2) Third-party commissions asset is included in Other, a component of Other assets, net in the accompanying Condensed Consolidated Balance Sheets as of March 31, 2020 and December 31, 2019</t>
  </si>
  <si>
    <t>Schedule of amortization expenses</t>
  </si>
  <si>
    <t>Amortization expense associated with finite-lived intangible assets, revenue reduction associated with the amortization of customer inducements and revenue reduction associated with the amortization of data center above-market leases and data center below-market leases for the three months ended March 31, 2020 and 2019 are as follows: Three Months Ended 2020 2019 Amortization expense included in depreciation and amortization associated with: Customer relationship and customer inducement intangible assets $ 26,764 $ 27,881 Data center in-place leases and tenant relationships 11,353 12,609 Third-party commissions asset and other finite-lived intangible assets 2,363 757 Revenue reduction associated with amortization of: Permanent withdrawal fees $ 2,465 $ 2,740 Data center above-market leases and data center below-market leases 217 905</t>
  </si>
  <si>
    <t>Schedule of amortization expense associated with commissions asset and Intake Costs</t>
  </si>
  <si>
    <t>The costs of the initial intake of customer records into physical storage ("Intake Costs") and capitalized commissions asset (collectively, "Contract Fulfillment Costs") as of March 31, 2020 and December 31, 2019 are as follows: March 31, 2020 December 31, 2019 Description Location in Balance Sheet Gross Carrying Amount Accumulated Amortization Net Carrying Amount Gross Carrying Amount Accumulated Amortization Net Carrying Amount Intake Costs asset Other (within Other Assets, Net) $ 40,585 $ (23,615 ) $ 16,970 $ 41,224 $ (23,579 ) $ 17,645 Capitalized commissions asset Other (within Other Assets, Net) 73,638 (31,259 ) 42,379 68,008 (27,178 ) 40,830 Amortization expense associated with the Intake Costs asset and capitalized commissions asset for the three months ended March 31, 2020 and 2019 are as follows: Three Months Ended March 31, 2020 2019 Intake Costs asset $ 2,779 $ 2,679 Capitalized commissions asset 5,625 3,946</t>
  </si>
  <si>
    <t>Schedule of deferred revenue liabilities</t>
  </si>
  <si>
    <t>Deferred revenue liabilities are reflected in our Condensed Consolidated Balance Sheets as follows: Description Location in Balance Sheet March 31, 2020 December 31, 2019 Deferred revenue - Current Deferred revenue $ 260,399 $ 274,036 Deferred revenue - Long-term Other Long-term Liabilities 34,783 36,029</t>
  </si>
  <si>
    <t>Schedule of revenue</t>
  </si>
  <si>
    <t>Our Global Data Center Business features storage rental provided to customers at contractually specified rates over a fixed contractual period, which are accounted for in accordance with ASU 2016-02. Since December 31, 2019, there have been no changes to our accounting policies related to the accounting for our lessor revenue as disclosed in Note 2.l. to Notes to Consolidated Financial Statements included in our Annual Report. Storage rental revenue, including revenue associated with power and connectivity, associated with our Global Data Center Business for the three months ended March 31, 2020 and 2019 are as follows: Three Months Ended March 31, 2020 2019 Storage rental revenue(1) $ 64,595 $ 59,718 ______________________________________________________________ (1) Revenue associated with power and connectivity included within storage rental revenue was $11,413 and $9,118 for the three months ended March 31, 2020 and 2019, respectively.</t>
  </si>
  <si>
    <t>Schedule of allowance for credit loss</t>
  </si>
  <si>
    <t>The rollforward of allowance for doubtful accounts and credit memo reserves for the three months ended March 31, 2020 is as follows: Allowance for Doubtful Accounts and Credit Memo Reserves Balance at December 31, 2019 $ 42,856 Credit memos charged to revenue 13,030 Allowance for bad debts charged to expense 6,197 Deductions and other(1) (18,062 ) Balance at March 31, 2020 $ 44,021 ______________________________________________________________ (1) Primarily consists of the issuance of credit memos, the write-off of accounts receivable and the impact associated with currency translation adjustments.</t>
  </si>
  <si>
    <t>Schedule of operating and financing lease right-of-use assets and lease liabilities</t>
  </si>
  <si>
    <t>Operating and financing lease right-of-use assets and lease liabilities as of March 31, 2020 and December 31, 2019 are as follows: Description Location in Balance Sheet March 31, 2020 December 31, 2019 Assets: Operating lease right-of-use assets(1) Operating lease right-of-use assets $ 1,906,678 $ 1,869,101 Financing lease right-of-use assets, net of accumulated depreciation(2) Property, Plant and Equipment, Net 316,422 327,215 Total $ 2,223,100 $ 2,196,316 Liabilities: Current Operating lease liabilities Accrued expenses and other current liabilities $ 229,331 $ 223,249 Financing lease liabilities Current portion of long-term debt 44,427 46,582 Total current lease liabilities 273,758 269,831 Long-term Operating lease liabilities Long-term Operating Lease Liabilities, net of current portion 1,760,478 1,728,686 Financing lease liabilities Long-term Debt, net of current portion 312,415 320,600 Total long-term lease liabilities 2,072,893 2,049,286 Total $ 2,346,651 $ 2,319,117 _______________________________________________________________ (1) At March 31, 2020 , these assets are comprised of approximately 99% real estate related assets (which include land, buildings and racking) and 1% non-real estate related assets (which include warehouse equipment, vehicles, furniture and fixtures and computer hardware and software). At December 31, 2019 , these assets are comprised of approximately 99% real estate related assets (which include land, buildings and racking) and 1% non-real estate related assets (which include warehouse equipment, vehicles, furniture and fixtures and computer hardware and software). (2) At March 31, 2020 , these assets are comprised of approximately 69% real estate related assets and 31% non-real estate related assets. At December 31, 2019 , these assets are comprised of approximately 69% real estate related assets and 31% non-real estate related assets.</t>
  </si>
  <si>
    <t>Schedule of lease, cost</t>
  </si>
  <si>
    <t>Supplemental cash flow information relating to our leases for the three months ended March 31, 2020 and 2019 is as follows: Three Months Ended March 31, Cash paid for amounts included in measurement of lease liabilities: 2020 2019 Operating cash flows used in operating leases $ 86,418 $ 83,676 Operating cash flows used in financing leases (interest) 4,844 6,142 Financing cash flows used in financing leases 12,739 16,675 Non-cash items: Operating lease modifications and reassessments $ 34,916 $ 1,842 New operating leases (including acquisitions) 110,609 21,535 New financing leases, modifications and reassessments 13,061 7,523 The components of the lease expense for the three months ended March 31, 2020 and 2019 are as follows: Three Months Ended March 31, Description Location in Statement of Operations 2020 2019 Operating lease cost(1) Cost of sales and Selling, general and administrative $ 123,289 $ 111,906 Financing lease cost: Depreciation of financing lease right-of-use assets Depreciation and amortization $ 12,955 $ 16,329 Interest expense for financing lease liabilities Interest Expense, Net 4,844 6,142 Total financing lease cost $ 17,799 $ 22,471 _______________________________________________________________ (1) Of the $123,289 incurred for the three months ended March 31, 2020 , $120,315 is included within Cost of sales and $2,974 is included within Selling, general and administrative expenses. Operating lease cost includes variable lease costs of $27,805 for the three months ended March 31, 2020 . Of the $111,906 incurred for the three months ended March 31, 2019 , $108,601 is included within Cost of sales and $3,305 is included within Selling, general and administrative expenses. Operating lease cost includes variable lease costs of $25,489 for the three months ended March 31, 2019 .</t>
  </si>
  <si>
    <t>Schedule of stock option activity</t>
  </si>
  <si>
    <t>A summary of stock option activity for the three months ended March 31, 2020 is as follows: Stock Options Outstanding at December 31, 2019 4,835,721 Granted 589,993 Exercised (135,312 ) Forfeited (65,861 ) Expired (40,749 ) Outstanding at March 31, 2020 5,183,792 Options exercisable at March 31, 2020 3,786,186 Options expected to vest 1,320,231</t>
  </si>
  <si>
    <t>Schedule of restricted stock and RSU activity</t>
  </si>
  <si>
    <t>The fair value of RSUs vested during the three months ended March 31, 2020 and 2019 is as follows: Three Months Ended March 31, 2020 2019 Fair value of RSUs vested $ 18,379 $ 15,333 A summary of RSU activity for the three months ended March 31, 2020 is as follows: RSUs Non-vested at December 31, 2019 1,203,599 Granted 866,416 Vested (526,086 ) Forfeited (32,661 ) Non-vested at March 31, 2020 1,511,268 RSUs expected to vest 1,480,838</t>
  </si>
  <si>
    <t>Schedule of performance units</t>
  </si>
  <si>
    <t>The fair value of earned PUs that vested during the three months ended March 31, 2020 and 2019 is as follows: Three Months Ended March 31, 2020 2019 Fair value of earned PUs that vested $ 10,890 $ 6,503</t>
  </si>
  <si>
    <t>Schedule of Performance Unit (PU) activity</t>
  </si>
  <si>
    <t>A summary of PU activity for the three months ended March 31, 2020 is as follows: Original PU Adjustment(1) Total Non-vested at December 31, 2019 1,113,691 (314,798 ) 798,893 Granted 425,777 — 425,777 Vested (271,452 ) — (271,452 ) Forfeited/Performance or Market Conditions Not Achieved (36,961 ) (4,710 ) (41,671 ) Non-vested at March 31, 2020 1,231,055 (319,508 ) 911,547 ________________________________________________________________ (1) Represents an increase or decrease in the number of original PUs awarded based on either the final performance criteria or market condition achievement at the end of the performance period of such PUs.</t>
  </si>
  <si>
    <t>Schedule of calculation of basic and diluted net income (loss) per share attributable to the entity</t>
  </si>
  <si>
    <t>The calculation of basic and diluted income (loss) per share for the three months ended March 31, 2020 and 2019 are as follows: Three Months Ended March 31, 2020 2019 Income (loss) from continuing operations $ 64,892 $ 30,476 Less: Net income (loss) attributable to noncontrolling interests 917 891 Income (loss) from continuing operations (utilized in numerator of Earnings Per Share calculation) 63,975 29,585 (Loss) income from discontinued operations, net of tax — (24 ) Net income (loss) attributable to Iron Mountain Incorporated $ 63,975 $ 29,561 Weighted-average shares—basic 287,840,000 286,528,000 Effect of dilutive potential stock options 51,799 231,402 Effect of dilutive potential RSUs and PUs 467,334 732,421 Weighted-average shares—diluted 288,359,133 287,491,823 Earnings (losses) per share—basic: Income (loss) from continuing operations $ 0.22 $ 0.10 (Loss) income from discontinued operations, net of tax — — Net income (loss) attributable to Iron Mountain Incorporated(1) $ 0.22 $ 0.10 Earnings (losses) per share—diluted: Income (loss) from continuing operations $ 0.22 $ 0.10 (Loss) income from discontinued operations, net of tax — — Net income (loss) attributable to Iron Mountain Incorporated(1) $ 0.22 $ 0.10 Antidilutive stock options, RSUs and PUs, excluded from the calculation 5,513,714 3,985,161 _______________________________________________________________ (1) Columns may not foot due to rounding.</t>
  </si>
  <si>
    <t>Schedule of assets and liabilities carried at fair value measured on a recurring basis</t>
  </si>
  <si>
    <t>The assets and liabilities carried at fair value measured on a recurring basis as of March 31, 2020 and December 31, 2019 , respectively, are as follows: Fair Value Measurements at Description Total Carrying Quoted prices Significant other Significant Money Market Funds(1) $ 9,194 $ — $ 9,194 $ — Trading Securities 10,131 9,582 (2) 549 (3) — Derivative Assets(4) 5,388 — 5,388 — Derivative Liabilities(4) 23,506 — 23,506 — Fair Value Measurements at Description Total Carrying Value at December 31, 2019 Quoted prices in active markets (Level 1) Significant other observable inputs (Level 2) Significant unobservable inputs (Level 3) Money Market Funds(1) $ 13,653 $ — $ 13,653 $ — Trading Securities 10,732 10,168 (2) 564 (3) — Derivative Liabilities(4) 9,756 — 9,756 — ________________________________________________________________ (1) Money market funds are measured based on quoted prices for similar assets and/or subsequent transactions. (2) These trading securities are measured at fair value using unadjusted quoted market prices in active markets for identical assets that we have the ability to access at the measurement date. (3) These trading securities are measured based on inputs that are observable, other than quoted market prices. (4) Derivative assets and liabilities include (i) interest rate swap agreements, including forward-starting interest rate swap agreements, to limit our exposure to changes in interest rates on a portion of our floating rate indebtedness and (ii) cross-currency swap agreements to hedge the variability of exchange rates impacts between the United States dollar and the Euro and certain of our Euro denominated subsidiaries. Our derivative financial instruments are measured using industry standard valuation models using market-based observable inputs, including interest rate curves, forward and spot prices for currencies and implied volatilities. Credit risk is also factored into the determination of the fair value of our derivative financial instruments. See Note 3 for additional information on our derivative financial instruments.</t>
  </si>
  <si>
    <t>Schedule of changes in accumulated other comprehensive items, net</t>
  </si>
  <si>
    <t>The changes in accumulated other comprehensive items, net for the three months ended March 31, 2020 and 2019 , are as follows: Three Months Ended March 31, 2020 Three Months Ended March 31, 2019 Foreign Change in Fair Value of Derivative Instruments Total Foreign Change in Fair Value of Derivative Instruments Total Beginning of Period $ (252,825 ) $ (9,756 ) $ (262,581 ) $ (264,691 ) $ (973 ) $ (265,664 ) Other comprehensive (loss) income: Foreign currency translation adjustment (222,305 ) — (222,305 ) 17,378 — 17,378 Change in fair value of derivative instruments — (8,362 ) (8,362 ) — (2,674 ) (2,674 ) Total other comprehensive (loss) income (222,305 ) (8,362 ) (230,667 ) 17,378 (2,674 ) 14,704 End of Period $ (475,130 ) $ (18,118 ) $ (493,248 ) $ (247,313 ) $ (3,647 ) $ (250,960 )</t>
  </si>
  <si>
    <t>Schedule of other expense (income), net</t>
  </si>
  <si>
    <t>Other (income) expense, net for the three months ended March 31, 2020 and 2019 consists of the following: Three Months Ended March 31, 2020 2019 Foreign currency transaction (gains) losses, net(1) $ (37,399 ) $ 17,697 Other, net(2) (5,327 ) (2,487 ) Other (Income) Expense, Net $ (42,726 ) $ 15,210 _______________________________________________________________ (1) The gain or loss on foreign currency transactions, calculated as the difference between the historical exchange rate and the exchange rate at the applicable measurement date, includes gains or losses related to (i) borrowings in certain foreign currencies under our Revolving Credit Facility (as defined and discussed more fully in Note 5), (ii) our Euro Notes (as defined in Note 5) and (iii) certain foreign currency denominated intercompany obligations of our foreign subsidiaries to us and between our foreign subsidiaries, which are not considered permanently invested (as more fully discussed in Note 3). (2) Other, net for the three months ended March 31, 2020 , is primarily comprised of a gain on our previously held 25%</t>
  </si>
  <si>
    <t>Schedule of immaterial restatement</t>
  </si>
  <si>
    <t>The following table sets forth the effect of the change in presentation of Significant Acquisition Costs to certain line items of our Condensed Consolidated Statement of Operations for the three months ended March 31, 2019: Three Months Ended March 31, 2019 Cost of sales (excluding depreciation and amortization) $ (898 ) Selling, general and administrative $ (1,848 ) Significant Acquisition Costs $ 2,746 There were no Significant Acquisition Costs for the three months ended March 31, 2020 as all of the costs associated with the Recall Transaction and IODC were incurred as of December 31, 2019. Significant Acquisition Costs included in the accompanying Condensed Consolidated Statements of Operations by segment for the three months ended March 31, 2019 is as follows: Three Months Ended March 31, 2019 Global RIM Business $ 880 Global Data Center Business 143 Corporate and Other Business 1,723 Total Significant Acquisition Costs $ 2,746</t>
  </si>
  <si>
    <t>Acquisitions (Tables)</t>
  </si>
  <si>
    <t>Schedule of Recognized Identified Assets Acquired and Liabilities Assumed</t>
  </si>
  <si>
    <t>A summary of the cumulative consideration paid and the preliminary allocation of the purchase price paid for all of our 2020 acquisitions through March 31, 2020 is as follows: Three Months Ended Cash Paid (gross of cash acquired)(1) $ 124,614 Fair Value of Investments Applied to Acquisitions 27,276 Total Consideration 151,890 Fair Value of Identifiable Assets Acquired: Cash 6,545 Accounts Receivable, Prepaid Expenses and Other Assets 17,375 Property, Plant and Equipment(2) 40,467 Customer Relationship Intangible Assets 60,846 Operating Lease Right-of-Use Assets 104,104 Debt Assumed (11,479 ) Accounts Payable, Accrued Expenses and Other Liabilities (15,518 ) Operating Lease Liabilities (104,104 ) Deferred Income Taxes (6,364 ) Total Fair Value of Identifiable Net Assets Acquired 91,872 Goodwill Initially Recorded(3) $ 60,018 ________________________________________________________________ (1) Included in cash paid for acquisitions in our Condensed Consolidated Statement of Cash Flows for the three months ended March 31, 2020 is net cash acquired of $6,545 . (2) Consists primarily of leasehold improvements, racking structures and warehouse equipment. These assets are depreciated using the straight-line method with the useful lives as noted in Note 2.f. to Notes to Consolidated Financial Statements included in our Annual Report. (3) The goodwill associated with acquisitions is primarily attributable to the assembled workforce, expanded market opportunities and costs and other operating synergies anticipated upon the integration of the operations of us and the acquired businesses.</t>
  </si>
  <si>
    <t>Debt (Tables)</t>
  </si>
  <si>
    <t>Schedule of Carrying Amount and Fair Value of Long-Term Debt Instruments</t>
  </si>
  <si>
    <t>Long-term debt is as follows: March 31, 2020 December 31, 2019 Debt (inclusive of discount) Unamortized Deferred Financing Costs Carrying Amount Fair Debt (inclusive of discount) Unamortized Deferred Financing Costs Carrying Amount Fair Revolving Credit Facility(1) $ 645,603 $ (11,205 ) $ 634,398 $ 645,603 $ 348,808 $ (12,053 ) $ 336,755 $ 348,808 Term Loan A(1) 225,000 — 225,000 225,000 228,125 — 228,125 228,125 Term Loan B(2) 684,702 (7,181 ) 677,521 686,000 686,395 (7,493 ) 678,902 686,890 Australian Dollar Term Loan (the "AUD Term Loan")(3) 197,454 (1,937 ) 195,517 198,435 226,924 (2,313 ) 224,611 228,156 UK Bilateral Revolving Credit Facility (the "UK Bilateral Facility")(4) 173,246 (1,557 ) 171,689 173,246 184,601 (1,801 ) 182,800 184,601 4 3 / 8 % Senior Notes due 2021 (the "4 3 / 8 % Notes")(5) 500,000 (2,006 ) 497,994 495,000 500,000 (2,436 ) 497,564 503,450 6% Senior Notes due 2023 (the "6% Notes due 2023")(5) 600,000 (3,752 ) 596,248 603,000 600,000 (4,027 ) 595,973 613,500 5 3 / 8 % CAD Senior Notes due 2023 (the "CAD Notes") 176,414 (1,776 ) 174,638 170,681 192,058 (2,071 ) 189,987 199,380 5 3 / 4 % Senior Subordinated Notes due 2024 (the "5 3 / 4 % Notes")(5) 1,000,000 (6,065 ) 993,935 992,500 1,000,000 (6,409 ) 993,591 1,010,625 3% Euro Senior Notes due 2025 (the "Euro Notes")(5) 330,016 (3,302 ) 326,714 289,177 336,468 (3,462 ) 333,006 345,660 3 7 / 8 % GBP Senior Notes due 2025 (the "GBP Notes") 494,988 (5,218 ) 489,770 443,960 527,432 (5,809 ) 521,623 539,892 5 3 / 8 % Senior Notes due 2026 (the "5 3 / 8 % Notes") 250,000 (2,649 ) 247,351 242,500 250,000 (2,756 ) 247,244 261,641 4 7 / 8 % Senior Notes due 2027 (the "4 7 / 8 % Notes due 2027")(5) 1,000,000 (10,664 ) 989,336 970,000 1,000,000 (11,020 ) 988,980 1,029,475 5 1 / 4 % Senior Notes due 2028 (the "5 1 / 4 % Notes")(5) 825,000 (9,447 ) 815,553 813,904 825,000 (9,742 ) 815,258 859,598 4 7 / 8 % Senior Notes due 2029 (the "4 7 / 8 % Notes due 2029")(5) 1,000,000 (13,742 ) 986,258 939,380 1,000,000 (14,104 ) 985,896 1,015,640 Real Estate Mortgages, Financing Lease Liabilities and Other 494,573 (297 ) 494,276 494,573 523,671 (406 ) 523,265 523,671 Accounts Receivable Securitization Program 270,562 (241 ) 270,321 270,562 272,062 (81 ) 271,981 272,062 Mortgage Securitization Program(6) 50,000 (945 ) 49,055 50,000 50,000 (982 ) 49,018 50,000 Total Long-term Debt 8,917,558 (81,984 ) 8,835,574 8,751,544 (86,965 ) 8,664,579 Less Current Portion (127,557 ) — (127,557 ) (389,013 ) — (389,013 ) Long-term Debt, Net of Current Portion $ 8,790,001 $ (81,984 ) $ 8,708,017 $ 8,362,531 $ (86,965 ) $ 8,275,566 _______________________________________________________________ (1) Collectively, the credit agreement (the "Credit Agreement"). The Credit Agreement consists of a revolving credit facility (the "Revolving Credit Facility") and a term loan (the "Term Loan A"). The Credit Agreement is scheduled to mature on June 3, 2023. Of the $645,603 of outstanding borrowings under the Revolving Credit Facility as of March 31, 2020 , $580,500 was denominated in United States dollars, 28,500 was denominated in Canadian dollars and 40,900 was denominated in Euros. In addition, we also had various outstanding letters of credit totaling $4,851 . The remaining amount available for borrowing under the Revolving Credit Facility as of March 31, 2020 was $1,099,546 (which amount represents the maximum availability as of such date). The average interest rate in effect under the Credit Agreement was 2.7% as of March 31, 2020 . The average interest rate in effect under the Revolving Credit Facility as of March 31, 2020 was 2.7% and the interest rate in effect under Term Loan A as of March 31, 2020 was 2.7% . (2) Consists of an incremental term loan B borrowed by IMI's wholly owned subsidiary, Iron Mountain Information Management, LLC, with an original principal amount of $700,000 (the "Term Loan B"). The Term Loan B is scheduled to mature on January 2, 2026. The interest rate in effect as of March 31, 2020 was 2.7% . The amount of debt for the Term Loan B reflects an unamortized original issue discount of $1,298 and $1,355 as of March 31, 2020 and December 31, 2019 , respectively. (3) The interest rate in effect as of March 31, 2020 was 4.4% . We had 323,125 Australian dollars outstanding on the AUD Term Loan as of March 31, 2020 . The amount of debt for the AUD Term Loan reflects an unamortized original issue discount of $981 and $1,232 as of March 31, 2020 and December 31, 2019 , respectively. (4) The interest rate in effect as of March 31, 2020 was 3.0% . (5) Collectively, the "Parent Notes". (6) The interest rate in effect as of March 31, 2020 was 3.5% .</t>
  </si>
  <si>
    <t>Schedule of Net Cash Position in Cash Pool Agreements</t>
  </si>
  <si>
    <t>The approximate amount of the net cash position for our QRS Cash Pool and the TRS Cash Pool and the approximate amount of the gross position and outstanding debit balances for each of these pools as of March 31, 2020 and December 31, 2019 are as follows: March 31, 2020 December 31, 2019 Gross Cash Position Outstanding Debit Balances Net Cash Position Gross Cash Position Outstanding Debit Balances Net Cash Position QRS Cash Pool $ 356,000 $ (354,700 ) $ 1,300 $ 372,100 $ (369,000 ) $ 3,100 TRS Cash Pool 358,500 (354,700 ) 3,800 319,800 (301,300 ) 18,500</t>
  </si>
  <si>
    <t>Segment Information (Tables)</t>
  </si>
  <si>
    <t>Schedule of analysis of business segment information and reconciliation</t>
  </si>
  <si>
    <t xml:space="preserve">An analysis of our business segment information and reconciliation to the accompanying Condensed Consolidated Financial Statements is as follows: Global RIM Global Data Center Business Corporate Business Total For the Three Months Ended March 31, 2020 Total Revenues $ 956,419 $ 67,357 $ 44,955 $ 1,068,731 Storage Rental 590,013 64,595 28,939 683,547 Service 366,406 2,762 16,016 385,184 Depreciation and Amortization 112,212 35,267 15,105 162,584 Depreciation 79,039 21,908 12,753 113,700 Amortization 33,173 13,359 2,352 48,884 Adjusted EBITDA 391,972 30,895 (59,790 ) 363,077 Total Assets(1) 10,552,140 2,538,401 475,795 13,566,336 Expenditures for Segment Assets 176,500 43,560 12,357 232,417 Capital Expenditures 41,698 43,089 12,357 97,144 Cash Paid for Acquisitions, Net of Cash Acquired 118,069 — — 118,069 Acquisitions of Customer Relationships, Customer Inducements and Contract Fulfillment Costs 16,733 471 — 17,204 For the Three Months Ended March 31, 2019 Total Revenues $ 945,883 $ 61,536 $ 46,444 $ 1,053,863 Storage Rental 575,773 59,718 27,483 662,974 Service 370,110 1,818 18,961 390,889 Depreciation and Amortization 116,055 31,632 14,796 162,483 Depreciation 82,925 19,013 12,673 114,611 Amortization 33,130 12,619 2,123 47,872 Adjusted EBITDA 365,836 26,011 (67,341 ) 324,506 Total Assets(1) 10,785,331 2,310,001 599,002 13,694,334 Expenditures for Segment Assets 123,157 153,705 15,238 292,100 Capital Expenditures 51,490 121,557 11,718 184,765 Cash Paid for Acquisitions, Net of Cash Acquired 35,903 — 3,520 39,423 Acquisitions of Customer Relationships, Customer Inducements and Contract Fulfillment Costs and third-party commissions 35,764 32,148 — 67,912 _______________________________________________________________ (1) Excludes all intercompany receivables or payables and investment in subsidiary balances. </t>
  </si>
  <si>
    <t>Schedule of reconciliation of Adjusted EBITDA to income from continuing operations</t>
  </si>
  <si>
    <t>A reconciliation of Adjusted EBITDA to income (loss) from continuing operations on a consolidated basis for the three months ended March 31, 2020 and 2019 is as follows: Three Months Ended March 31, 2020 2019 Adjusted EBITDA $ 363,077 $ 324,506 (Add)/Deduct: Provision (Benefit) for Income Taxes 9,687 10,553 Other (Income) Expense, Net (42,726 ) 15,210 Interest Expense, Net 105,649 102,436 (Gain) Loss on disposal/write-down of property, plant and equipment, net (1,055 ) 602 Depreciation and amortization 162,584 162,483 Significant Acquisition Costs — 2,746 Restructuring Charges 41,046 — Intangible impairments 23,000 — Income (Loss) from Continuing Operations $ 64,892 $ 30,476</t>
  </si>
  <si>
    <t>Schedule of revenues by product and service lines by segment</t>
  </si>
  <si>
    <t xml:space="preserve"> Three Months Ended March 31, 2020 2019 Adjusted EBITDA $ 363,077 $ 324,506 (Add)/Deduct: Provision (Benefit) for Income Taxes 9,687 10,553 Other (Income) Expense, Net (42,726 ) 15,210 Interest Expense, Net 105,649 102,436 (Gain) Loss on disposal/write-down of property, plant and equipment, net (1,055 ) 602 Depreciation and amortization 162,584 162,483 Significant Acquisition Costs — 2,746 Restructuring Charges 41,046 — Intangible impairments 23,000 — Income (Loss) from Continuing Operations $ 64,892 $ 30,476 Information as to our revenues by product and service lines by segment for the three months ended March 31, 2020 and 2019 are as follows: Global RIM Business Global Data Center Business Corporate and Other Business Total Consolidated For the Three Months Ended March 31, 2020 Records Management(1) $ 727,616 $ — $ 28,876 $ 756,492 Data Management(1) 125,898 — 16,079 141,977 Information Destruction(1)(2) 102,905 — — 102,905 Data Center — 67,357 — 67,357 Total Revenues $ 956,419 $ 67,357 $ 44,955 $ 1,068,731 For the Three Months Ended March 31, 2019 Records Management(1) $ 701,098 $ — $ 32,298 $ 733,396 Data Management(1) 133,102 — 14,146 147,248 Information Destruction(1)(2) 111,683 — — 111,683 Data Center — 61,536 — 61,536 Total Revenues $ 945,883 $ 61,536 $ 46,444 $ 1,053,863 _______________________________________________________________ (1) Each of the offerings within our product and service lines has a component of revenue that is storage rental related and a component that is service revenues, except for information destruction, which does not have a storage rental component. (2) Includes secure shredding services.</t>
  </si>
  <si>
    <t>Project Summit (Tables)</t>
  </si>
  <si>
    <t>Schedule of restructuring</t>
  </si>
  <si>
    <t>Restructuring Charges included in the accompanying Condensed Consolidated Statement of Operations by segment for the three months ended March 31, 2020 and from the inception of Project Summit through March 31, 2020 are as follows: Three Months Ended March 31, 2020 From the inception of Project Summit through March 31, 2020 Global RIM Business $ 8,288 $ 30,188 Global Data Center Business 187 493 Corporate and Other Business 32,571 58,962 Restructuring Charges $ 41,046 $ 89,643 A rollforward of the accrued Restructuring Charges associated with Project Summit in our Condensed Consolidated Balance Sheet during the three months ended March 31, 2020 is as follows: Restructuring Charges Balance as of December 31, 2019 $ 17,777 Amounts accrued 41,046 Payments (22,282 ) Other, including currency translation adjustments (2,952 ) Balance as of March 31, 2020 $ 33,589</t>
  </si>
  <si>
    <t>Summary of Significant Accounting Policies - Cash and Cash Equivalents and Restricted Cash (Details) - USD ($) $ in Thousands</t>
  </si>
  <si>
    <t>Cash and Cash Equivalents and Restricted Cash [Abstract]</t>
  </si>
  <si>
    <t>Restricted cash</t>
  </si>
  <si>
    <t>Summary of Significant Accounting Policies - Schedule of Changes in Carrying Value of Goodwill (Details) $ in Thousands</t>
  </si>
  <si>
    <t>Mar. 31, 2020USD ($)</t>
  </si>
  <si>
    <t>Gross amount of goodwill [Roll Forward]</t>
  </si>
  <si>
    <t>Goodwill beginning balance</t>
  </si>
  <si>
    <t>Non-deductible goodwill acquired during the year</t>
  </si>
  <si>
    <t>Goodwill impairment</t>
  </si>
  <si>
    <t>Currency effects</t>
  </si>
  <si>
    <t>Goodwill ending balance</t>
  </si>
  <si>
    <t>Accumulated goodwill impairment, beginning balance</t>
  </si>
  <si>
    <t>Accumulated goodwill impairment, ending balance</t>
  </si>
  <si>
    <t>Total fair value and other adjustments</t>
  </si>
  <si>
    <t>Global RIM Business</t>
  </si>
  <si>
    <t>Fair value and other adjustments</t>
  </si>
  <si>
    <t>Global Data Center Business</t>
  </si>
  <si>
    <t>Corporate and Other Business</t>
  </si>
  <si>
    <t>Fine Arts</t>
  </si>
  <si>
    <t>Summary of Significant Accounting Policies - Schedule of Components of Finite-Lived Intangible Assets  (Details) - USD ($) $ in Thousands</t>
  </si>
  <si>
    <t>Assets:</t>
  </si>
  <si>
    <t>Net Carrying Amount</t>
  </si>
  <si>
    <t>Customer relationship intangible assets</t>
  </si>
  <si>
    <t>Gross Carrying Amount</t>
  </si>
  <si>
    <t>Accumulated Amortization</t>
  </si>
  <si>
    <t>Data center lease-based intangible assets</t>
  </si>
  <si>
    <t>Liabilities:</t>
  </si>
  <si>
    <t>Third-party commissions asset</t>
  </si>
  <si>
    <t>Customer relationships, customer inducements and data center</t>
  </si>
  <si>
    <t>Summary of Significant Accounting Policies - Amortization Expense (Details) - USD ($) $ in Thousands</t>
  </si>
  <si>
    <t>Finite-Lived Intangible Assets [Line Items]</t>
  </si>
  <si>
    <t>Amortization of intangible assets</t>
  </si>
  <si>
    <t>Customer relationship and customer inducement intangible assets</t>
  </si>
  <si>
    <t>Data center in-place leases and tenant relationships</t>
  </si>
  <si>
    <t>Third-party commissions asset and other finite-lived intangible assets</t>
  </si>
  <si>
    <t>Permanent withdrawal fees</t>
  </si>
  <si>
    <t>Data center above-market leases and data center below-market leases</t>
  </si>
  <si>
    <t>Summary of Significant Accounting Policies - Contract Fulfillment Assets (Details) - USD ($) $ in Thousands</t>
  </si>
  <si>
    <t>Intake Costs asset</t>
  </si>
  <si>
    <t>Contract With Customer, Asset And Liabilities [Line Items]</t>
  </si>
  <si>
    <t>Capitalized commissions asset</t>
  </si>
  <si>
    <t>Summary of Significant Accounting Policies - Amortization Expense Associated with Commissions Asset and Intake Costs (Details) - USD ($) $ in Thousands</t>
  </si>
  <si>
    <t>Capitalized Contract Cost [Line Items]</t>
  </si>
  <si>
    <t>Amortization expense</t>
  </si>
  <si>
    <t>Summary of Significant Accounting Policies - Summary of Deferred Revenue Liabilities (Details) - USD ($) $ in Thousands</t>
  </si>
  <si>
    <t>Summary of Significant Accounting Policies - Revenue Narrative (Details) - USD ($) $ in Thousands</t>
  </si>
  <si>
    <t>Storage Rental, Power and Connectivity | Global Data Center Business</t>
  </si>
  <si>
    <t>Lessor, Lease, Description [Line Items]</t>
  </si>
  <si>
    <t>Summary of Significant Accounting Policies - Allowance for Credit Loss (Details) $ in Thousands</t>
  </si>
  <si>
    <t>Accounts Receivable, Allowance for Credit Loss [Roll Forward]</t>
  </si>
  <si>
    <t>Balance at December 31, 2019</t>
  </si>
  <si>
    <t>Credit memos charged to revenue</t>
  </si>
  <si>
    <t>Allowance for bad debts charged to expense</t>
  </si>
  <si>
    <t>Deductions and other</t>
  </si>
  <si>
    <t>Balance at March 31, 2020</t>
  </si>
  <si>
    <t>Summary of Significant Accounting Policies - Supplemental Balance Sheet (Details) - USD ($) $ in Thousands</t>
  </si>
  <si>
    <t>Operating lease right-of-use assets</t>
  </si>
  <si>
    <t>Financing lease right-of-use assets, net of accumulated depreciation</t>
  </si>
  <si>
    <t>Current</t>
  </si>
  <si>
    <t>Operating lease liabilities</t>
  </si>
  <si>
    <t>Financing lease liabilities</t>
  </si>
  <si>
    <t>Total current lease liabilities</t>
  </si>
  <si>
    <t>Long-term</t>
  </si>
  <si>
    <t>Total long-term lease liabilities</t>
  </si>
  <si>
    <t>Operating lease, right-of-use asset, real estate assets, percent</t>
  </si>
  <si>
    <t>99.00%</t>
  </si>
  <si>
    <t>Operating lease, right-of-use asset, non-real estate assets, percent</t>
  </si>
  <si>
    <t>1.00%</t>
  </si>
  <si>
    <t>Finance lease, right-of-use asset, real estate assets, percent</t>
  </si>
  <si>
    <t>69.00%</t>
  </si>
  <si>
    <t>Finance lease, right-of-use asset, non-real estate assets, percent</t>
  </si>
  <si>
    <t>31.00%</t>
  </si>
  <si>
    <t>Summary of Significant Accounting Policies - Leases Costs (Details) - USD ($) $ in Thousands</t>
  </si>
  <si>
    <t>Lessee, Lease, Description [Line Items]</t>
  </si>
  <si>
    <t>Operating lease cost</t>
  </si>
  <si>
    <t>Depreciation of financing lease right-of-use assets</t>
  </si>
  <si>
    <t>Interest expense for financing lease liabilities</t>
  </si>
  <si>
    <t>Total financing lease cost</t>
  </si>
  <si>
    <t>Variable lease costs</t>
  </si>
  <si>
    <t>Cost of Sales</t>
  </si>
  <si>
    <t>Selling, General and Administrative Expenses</t>
  </si>
  <si>
    <t>Summary of Significant Accounting Policies - Supplemental Cash Flows (Details) - USD ($) $ in Thousands</t>
  </si>
  <si>
    <t>Operating cash flows used in operating leases</t>
  </si>
  <si>
    <t>Operating cash flows used in financing leases (interest)</t>
  </si>
  <si>
    <t>Financing cash flows used in financing leases</t>
  </si>
  <si>
    <t>Operating lease modifications and reassessments</t>
  </si>
  <si>
    <t>New operating leases (including acquisitions)</t>
  </si>
  <si>
    <t>New financing leases, modifications and reassessments</t>
  </si>
  <si>
    <t>Summary of Significant Accounting Policies - Stock-Based Compensation Narrative (Details) - USD ($) $ / shares in Units, shares in Thousands, $ in Thousands</t>
  </si>
  <si>
    <t>Employee Stock-Based Awards</t>
  </si>
  <si>
    <t>Stock-based compensation</t>
  </si>
  <si>
    <t>Stock-based compensation expense (income), net of tax</t>
  </si>
  <si>
    <t>Stock-based compensation expense per basic and diluted share (in dollars per share)</t>
  </si>
  <si>
    <t>Employee stock-based awards, unrecognized compensation costs on nonvested awards</t>
  </si>
  <si>
    <t>Employee stock-based awards, unrecognized compensation costs on nonvested awards, weighted average period of recognition</t>
  </si>
  <si>
    <t>2 years 1 month 6 days</t>
  </si>
  <si>
    <t>Stock Options</t>
  </si>
  <si>
    <t>Summary of Option Activity</t>
  </si>
  <si>
    <t>Options outstanding balance, beginning of period (in shares)</t>
  </si>
  <si>
    <t>Options granted (in shares)</t>
  </si>
  <si>
    <t>Options exercised (in shares)</t>
  </si>
  <si>
    <t>Options forfeited (in shares)</t>
  </si>
  <si>
    <t>Options expired (in shares)</t>
  </si>
  <si>
    <t>Options outstanding balance, end of period (in shares)</t>
  </si>
  <si>
    <t>Options exercisable balance (in shares)</t>
  </si>
  <si>
    <t>Options expected to vest (in shares)</t>
  </si>
  <si>
    <t>Restricted Stock Units</t>
  </si>
  <si>
    <t>Total fair value of shares or units vested</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RSUs expected to vest (in shares)</t>
  </si>
  <si>
    <t>Performance units</t>
  </si>
  <si>
    <t>Performance units | Two Thousand Nineteen</t>
  </si>
  <si>
    <t>Performance Units Disclosure</t>
  </si>
  <si>
    <t>Percentage of achievement of the predefined revenue and ROIC targets</t>
  </si>
  <si>
    <t>100.00%</t>
  </si>
  <si>
    <t>Performance units | Two Thousand Eighteen</t>
  </si>
  <si>
    <t>Performance units | Two Thousand Seventeen</t>
  </si>
  <si>
    <t>0.00%</t>
  </si>
  <si>
    <t>Original PU Awards</t>
  </si>
  <si>
    <t>PUs Adjustment</t>
  </si>
  <si>
    <t>Summary of Significant Accounting Policies - Income Per Share, Allowance for Doubtful Accounts, Income Taxes, and Concentration of Credit Risk (Details) - USD ($) $ / shares in Units, $ in Thousands</t>
  </si>
  <si>
    <t>Income (loss) from continuing operations</t>
  </si>
  <si>
    <t>Income (loss) from continuing operations (utilized in numerator of Earnings Per Share calculation)</t>
  </si>
  <si>
    <t>(Loss) income from discontinued operations, net of tax</t>
  </si>
  <si>
    <t>Weighted-average shares—basic (in shares)</t>
  </si>
  <si>
    <t>Effect of dilutive potential stock options (in shares)</t>
  </si>
  <si>
    <t>Effect of dilutive potential restricted stock, RSUs and PUs (in shares)</t>
  </si>
  <si>
    <t>Weighted-average shares—diluted (in shares)</t>
  </si>
  <si>
    <t>Earnings (losses) per share—basic:</t>
  </si>
  <si>
    <t>Income (loss) from continuing operations (in dollars per share)</t>
  </si>
  <si>
    <t>(Loss) income from discontinued operations, net of tax (in dollars per share)</t>
  </si>
  <si>
    <t>Earnings (losses) per share—diluted:</t>
  </si>
  <si>
    <t>Antidilutive stock options, RSUs and PUs, excluded from the calculation (in shares)</t>
  </si>
  <si>
    <t>Summary of Significant Accounting Policies - Effective Income Tax Rates (Details)</t>
  </si>
  <si>
    <t>Federal statutory tax rate</t>
  </si>
  <si>
    <t>13.00%</t>
  </si>
  <si>
    <t>25.70%</t>
  </si>
  <si>
    <t>Summary of Significant Accounting Policies - Fair Value Measurements (Details) - USD ($) $ in Thousands</t>
  </si>
  <si>
    <t>Fair value measured on recurring basis | Quoted prices in active markets (Level 1)</t>
  </si>
  <si>
    <t>Assets and Liabilities Carried at Fair Value Measured on a Recurring Basis [Line Items]</t>
  </si>
  <si>
    <t>Money Market Funds</t>
  </si>
  <si>
    <t>Trading securities</t>
  </si>
  <si>
    <t>Derivative Assets</t>
  </si>
  <si>
    <t>Derivative Liabilities</t>
  </si>
  <si>
    <t>Fair value measured on recurring basis | Significant other observable inputs (Level 2)</t>
  </si>
  <si>
    <t>Fair value measured on recurring basis | Significant unobservable inputs (Level 3)</t>
  </si>
  <si>
    <t>Estimate of Fair Value Measurement | Fair value measured on recurring basis</t>
  </si>
  <si>
    <t>OSG Investment</t>
  </si>
  <si>
    <t>Carrying value of investment</t>
  </si>
  <si>
    <t>Summary of Significant Accounting Policies - Accumulated Other Comprehensive Income and Other Expenses (Details) - USD ($) $ in Thousands</t>
  </si>
  <si>
    <t>AOCI Rollforward</t>
  </si>
  <si>
    <t>Beginning of Period</t>
  </si>
  <si>
    <t>Other comprehensive (loss) income:</t>
  </si>
  <si>
    <t>Total other comprehensive (loss) income</t>
  </si>
  <si>
    <t>End of Period</t>
  </si>
  <si>
    <t>Foreign Currency Translation Adjustments</t>
  </si>
  <si>
    <t>Summary of Significant Accounting Policies - Other Expense (Income), Net - Foreign Currency Transactions (Details) - USD ($) $ in Thousands</t>
  </si>
  <si>
    <t>Jan. 08, 2020</t>
  </si>
  <si>
    <t>Foreign currency transaction (gains) losses, net</t>
  </si>
  <si>
    <t>Other, net</t>
  </si>
  <si>
    <t>Schedule of Equity Method Investments [Line Items]</t>
  </si>
  <si>
    <t>Ownership percentage</t>
  </si>
  <si>
    <t>25.00%</t>
  </si>
  <si>
    <t>Summary of Significant Accounting Policies - Change in Presentation (Details) - USD ($) $ in Thousands</t>
  </si>
  <si>
    <t>Error Corrections and Prior Period Adjustments Restatement [Line Items]</t>
  </si>
  <si>
    <t>Significant Acquisition Costs</t>
  </si>
  <si>
    <t>Correction In Presentation | Adjustment</t>
  </si>
  <si>
    <t>Derivative Instruments and Hedging Activities - Interest Rate Swap Agreements (Details) - USD ($)</t>
  </si>
  <si>
    <t>Jul. 31, 2019</t>
  </si>
  <si>
    <t>Derivative [Line Items]</t>
  </si>
  <si>
    <t>Unrealized gain (loss) on cash flow hedges</t>
  </si>
  <si>
    <t>Interest rate swap agreements</t>
  </si>
  <si>
    <t>Notional amount</t>
  </si>
  <si>
    <t>Cumulative net losses in AOCI</t>
  </si>
  <si>
    <t>Other Long-Term Liabilities | Interest rate swap agreements</t>
  </si>
  <si>
    <t>Derivative liability</t>
  </si>
  <si>
    <t>Derivative Instruments and Hedging Activities - Net Investment Hedges (Details) - Net Investment Hedges € in Thousands, $ in Thousands</t>
  </si>
  <si>
    <t>Dec. 31, 2019USD ($)</t>
  </si>
  <si>
    <t>Aug. 31, 2019EUR (€)</t>
  </si>
  <si>
    <t>Aug. 31, 2019USD ($)</t>
  </si>
  <si>
    <t>Cumulative net gains</t>
  </si>
  <si>
    <t>Cross-currency swap agreements</t>
  </si>
  <si>
    <t>Interest rate</t>
  </si>
  <si>
    <t>6.00%</t>
  </si>
  <si>
    <t>Weighted average interest rate</t>
  </si>
  <si>
    <t>3.65%</t>
  </si>
  <si>
    <t>Unrealized gains</t>
  </si>
  <si>
    <t>Other Assets, Net | Cross-currency swap agreements</t>
  </si>
  <si>
    <t>Derivative asset</t>
  </si>
  <si>
    <t>Derivative Instruments and Hedging Activities - Hedge of Net Investment (Details) - Net Investment Hedges € in Thousands, $ in Thousands</t>
  </si>
  <si>
    <t>Mar. 31, 2019USD ($)</t>
  </si>
  <si>
    <t>Mar. 31, 2020EUR (€)</t>
  </si>
  <si>
    <t>Mar. 31, 2019EUR (€)</t>
  </si>
  <si>
    <t>Euro Notes | Designated as Hedging Instrument</t>
  </si>
  <si>
    <t>Hedged notes | €</t>
  </si>
  <si>
    <t>Foreign exchange gains (losses)</t>
  </si>
  <si>
    <t>Acquisitions - Schedule of Purchase Price Allocation (Details) - USD ($) $ in Thousands</t>
  </si>
  <si>
    <t>Business Acquisition [Line Items]</t>
  </si>
  <si>
    <t>Fair Value of Investments Applied to Acquisitions</t>
  </si>
  <si>
    <t>Fair Value of Identifiable Assets Acquired:</t>
  </si>
  <si>
    <t>Operating Lease Right-of-Use Assets</t>
  </si>
  <si>
    <t>Operating Lease Liabilities</t>
  </si>
  <si>
    <t>Goodwill Initially Recorded</t>
  </si>
  <si>
    <t>2020 Acquisitions</t>
  </si>
  <si>
    <t>Cash Paid (gross of cash acquired)</t>
  </si>
  <si>
    <t>Total Consideration</t>
  </si>
  <si>
    <t>Cash</t>
  </si>
  <si>
    <t>Accounts Receivable, Prepaid Expenses and Other Assets</t>
  </si>
  <si>
    <t>Property, Plant and Equipment</t>
  </si>
  <si>
    <t>Customer Relationship Intangible Assets</t>
  </si>
  <si>
    <t>Debt Assumed</t>
  </si>
  <si>
    <t>Accounts Payable, Accrued Expenses and Other Liabilities</t>
  </si>
  <si>
    <t>Total Fair Value of Identifiable Net Assets Acquired</t>
  </si>
  <si>
    <t>Net cash acquired</t>
  </si>
  <si>
    <t>Acquisitions - Narrative (Details) د.إ in Thousands, $ in Thousands</t>
  </si>
  <si>
    <t>Jan. 09, 2020USD ($)</t>
  </si>
  <si>
    <t>Mar. 31, 2020AED (د.إ)</t>
  </si>
  <si>
    <t>OSG Acquisition</t>
  </si>
  <si>
    <t>Ownership acquired</t>
  </si>
  <si>
    <t>75.00%</t>
  </si>
  <si>
    <t>Cash consideration</t>
  </si>
  <si>
    <t>Storage, Records Management and Art Storage Companies</t>
  </si>
  <si>
    <t>د.إ 107,000</t>
  </si>
  <si>
    <t>Gain on equity investment</t>
  </si>
  <si>
    <t>Debt - Schedule of Long Term Debt (Details) € in Thousands, $ in Thousands, $ in Thousands</t>
  </si>
  <si>
    <t>Mar. 31, 2020CAD ($)</t>
  </si>
  <si>
    <t>Mar. 31, 2020AUD ($)</t>
  </si>
  <si>
    <t>Mar. 22, 2018USD ($)</t>
  </si>
  <si>
    <t>Debt Instrument [Line Items]</t>
  </si>
  <si>
    <t>Debt (inclusive of discount)</t>
  </si>
  <si>
    <t>Long-term debt, gross, current maturities</t>
  </si>
  <si>
    <t>Long term debt, gross, net of current portion</t>
  </si>
  <si>
    <t>Unamortized Deferred Financing Costs</t>
  </si>
  <si>
    <t>Unamortized debt issuance expense, net</t>
  </si>
  <si>
    <t>Carrying Amount</t>
  </si>
  <si>
    <t>Carrying Amount, current maturities</t>
  </si>
  <si>
    <t>Carrying Amount, excluding current maturities</t>
  </si>
  <si>
    <t>Revolving Credit Facility</t>
  </si>
  <si>
    <t>Letters of credit outstanding</t>
  </si>
  <si>
    <t>Remaining capacity</t>
  </si>
  <si>
    <t>Australian Dollar Term Loan</t>
  </si>
  <si>
    <t>Fair Value</t>
  </si>
  <si>
    <t>Average interest rate (as a percent)</t>
  </si>
  <si>
    <t>4.40%</t>
  </si>
  <si>
    <t>Debt instrument, unamortized discount</t>
  </si>
  <si>
    <t>Senior Notes 4.375 Percent due 2021</t>
  </si>
  <si>
    <t>Stated interest rate (as a percent)</t>
  </si>
  <si>
    <t>4.375%</t>
  </si>
  <si>
    <t>Senior Notes 6% percent due 2023</t>
  </si>
  <si>
    <t>CAD Senior Notes 5.375 Percent due 2023</t>
  </si>
  <si>
    <t>5.375%</t>
  </si>
  <si>
    <t>Senior Subordinated Notes 5 3/4% percent due 2024</t>
  </si>
  <si>
    <t>5.75%</t>
  </si>
  <si>
    <t>Euro Senior Notes 3 Percent due 2025</t>
  </si>
  <si>
    <t>3.00%</t>
  </si>
  <si>
    <t>GBP Senior Notes due 2025 3.875 Percent</t>
  </si>
  <si>
    <t>3.875%</t>
  </si>
  <si>
    <t>Senior Notes 5.375 Percent due 2026</t>
  </si>
  <si>
    <t>Senior Notes 4.875 Percent due 2027</t>
  </si>
  <si>
    <t>4.875%</t>
  </si>
  <si>
    <t>Senior Notes 5.25 Percent due 2028</t>
  </si>
  <si>
    <t>5.25%</t>
  </si>
  <si>
    <t>Senior Notes 4.875 Percent due 2029</t>
  </si>
  <si>
    <t>Real Estate Mortgages, Capital Leases and Other</t>
  </si>
  <si>
    <t>Accounts Receivable Securitization Program</t>
  </si>
  <si>
    <t>2.00%</t>
  </si>
  <si>
    <t>Principal amount</t>
  </si>
  <si>
    <t>Mortgage Securitization Program</t>
  </si>
  <si>
    <t>3.50%</t>
  </si>
  <si>
    <t>New Credit Agreement</t>
  </si>
  <si>
    <t>2.70%</t>
  </si>
  <si>
    <t>New Credit Agreement | Revolving Credit Facility</t>
  </si>
  <si>
    <t>Term Loan A | Term Loan Facility</t>
  </si>
  <si>
    <t>Term Loan B | Term Loan Facility</t>
  </si>
  <si>
    <t>UK Bilateral Revolving Credit Facility | Revolving Credit Facility</t>
  </si>
  <si>
    <t>Line of credit facility, interest rate at period end</t>
  </si>
  <si>
    <t>Term Loan Facility | Term Loan B | Loans Payable</t>
  </si>
  <si>
    <t>Maximum borrowing capacity</t>
  </si>
  <si>
    <t>US Dollars | New Credit Agreement | Revolving Credit Facility</t>
  </si>
  <si>
    <t>Canadian dollars | New Credit Agreement | Revolving Credit Facility</t>
  </si>
  <si>
    <t>Euro | New Credit Agreement | Revolving Credit Facility</t>
  </si>
  <si>
    <t>Debt (inclusive of discount) | €</t>
  </si>
  <si>
    <t>Debt - Cash Pool (Details) $ in Thousands</t>
  </si>
  <si>
    <t>Mar. 31, 2020USD ($)cash_pool</t>
  </si>
  <si>
    <t>Number of cash pools | cash_pool</t>
  </si>
  <si>
    <t>QRS Cash Pool</t>
  </si>
  <si>
    <t>Gross Cash Position</t>
  </si>
  <si>
    <t>Outstanding Debit Balances</t>
  </si>
  <si>
    <t>Net Cash Position</t>
  </si>
  <si>
    <t>TRS Cash Pool</t>
  </si>
  <si>
    <t>Debt - Covenant Ratios (Details) $ in Thousands</t>
  </si>
  <si>
    <t>Credit Agreement</t>
  </si>
  <si>
    <t>Segment Information - Additional Information (Details)</t>
  </si>
  <si>
    <t>Mar. 31, 2019segment</t>
  </si>
  <si>
    <t>Number of operating segments</t>
  </si>
  <si>
    <t>Segment Information - Segment Reporting Information by Segment (Details) - USD ($) $ in Thousands</t>
  </si>
  <si>
    <t>Segment Information [Line Items]</t>
  </si>
  <si>
    <t>Depreciation and Amortization</t>
  </si>
  <si>
    <t>Amortization</t>
  </si>
  <si>
    <t>Adjusted EBITDA</t>
  </si>
  <si>
    <t>Expenditures for Segment Assets</t>
  </si>
  <si>
    <t>Capital Expenditures (see Liquidity and Capital Resources section of Management's Discussion &amp; Analysis of Financial Condition and Results of Operations)</t>
  </si>
  <si>
    <t>Cash Paid for Acquisitions, Net of Cash Acquired</t>
  </si>
  <si>
    <t>Acquisitions of Customer Relationships, Customer Inducements and Contract Fulfillment Costs</t>
  </si>
  <si>
    <t>Storage rental | Global RIM Business</t>
  </si>
  <si>
    <t>Storage rental | Global Data Center Business</t>
  </si>
  <si>
    <t>Storage rental | Corporate and Other Business</t>
  </si>
  <si>
    <t>Service | Global RIM Business</t>
  </si>
  <si>
    <t>Service | Global Data Center Business</t>
  </si>
  <si>
    <t>Service | Corporate and Other Business</t>
  </si>
  <si>
    <t>Segment Information - Reconciliation to Income from Continuing Operations  (Details) - USD ($) $ in Thousands</t>
  </si>
  <si>
    <t>6 Months Ended</t>
  </si>
  <si>
    <t>Reconciliation of Adjusted EBITDA to income from continuing operations</t>
  </si>
  <si>
    <t>Interest Expense, Net</t>
  </si>
  <si>
    <t>Restructuring Charges</t>
  </si>
  <si>
    <t>Segment Information - Revenues by Product and Service Lines by Segment (Details) - USD ($) $ in Thousands</t>
  </si>
  <si>
    <t>Records Management</t>
  </si>
  <si>
    <t>Records Management | Global RIM Business</t>
  </si>
  <si>
    <t>Records Management | Global Data Center Business</t>
  </si>
  <si>
    <t>Records Management | Corporate and Other Business</t>
  </si>
  <si>
    <t>Data Management</t>
  </si>
  <si>
    <t>Data Management | Global RIM Business</t>
  </si>
  <si>
    <t>Data Management | Global Data Center Business</t>
  </si>
  <si>
    <t>Data Management | Corporate and Other Business</t>
  </si>
  <si>
    <t>Information Destruction</t>
  </si>
  <si>
    <t>Information Destruction | Global RIM Business</t>
  </si>
  <si>
    <t>Information Destruction | Global Data Center Business</t>
  </si>
  <si>
    <t>Information Destruction | Corporate and Other Business</t>
  </si>
  <si>
    <t>Data Center</t>
  </si>
  <si>
    <t>Data Center | Global RIM Business</t>
  </si>
  <si>
    <t>Data Center | Global Data Center Business</t>
  </si>
  <si>
    <t>Data Center | Corporate and Other Business</t>
  </si>
  <si>
    <t>Commitments and Contingencies (Details) $ in Thousands</t>
  </si>
  <si>
    <t>Insurance Settlement</t>
  </si>
  <si>
    <t>Reasonably possible additional losses</t>
  </si>
  <si>
    <t>Related Party Transactions - (Details) - USD ($) $ in Thousands</t>
  </si>
  <si>
    <t>1 Months Ended</t>
  </si>
  <si>
    <t>Related Party Transaction [Line Items]</t>
  </si>
  <si>
    <t>Makespace</t>
  </si>
  <si>
    <t>Project Summit - Additional Information (Details) - USD ($) $ in Thousands</t>
  </si>
  <si>
    <t>27 Months Ended</t>
  </si>
  <si>
    <t>Dec. 31, 2021</t>
  </si>
  <si>
    <t>Restructuring Cost and Reserve [Line Items]</t>
  </si>
  <si>
    <t>Project Summit Costs</t>
  </si>
  <si>
    <t>Forecast | Project Summit Costs</t>
  </si>
  <si>
    <t>Project Summit - Restructuring Charges (Details) - USD ($) $ in Thousands</t>
  </si>
  <si>
    <t>Project Summit - Restructuring Rollforward (Details) - USD ($) $ in Thousands</t>
  </si>
  <si>
    <t>Restructuring Reserve [Roll Forward]</t>
  </si>
  <si>
    <t>Amounts accrued</t>
  </si>
  <si>
    <t>Balance as of December 31, 2019</t>
  </si>
  <si>
    <t>Payments</t>
  </si>
  <si>
    <t>Other, including currency translation adjustments</t>
  </si>
  <si>
    <t>Balance as of March 31, 2020</t>
  </si>
  <si>
    <t>Subsequent Events (Details) - $ / shares</t>
  </si>
  <si>
    <t>May 05, 2020</t>
  </si>
  <si>
    <t>Subsequent Event [Line Items]</t>
  </si>
  <si>
    <t>Dividend declared (in dollars per share)</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28788285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110</v>
      </c>
    </row>
    <row r="3" spans="1:3">
      <c r="A3" s="3" t="s">
        <v>239</v>
      </c>
    </row>
    <row r="4" spans="1:3">
      <c r="A4" s="4" t="s">
        <v>240</v>
      </c>
      <c r="B4" s="6" t="n">
        <v>4513</v>
      </c>
      <c r="C4" s="6" t="n">
        <v>410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2684</v>
      </c>
      <c r="C3" s="6" t="n">
        <v>193555</v>
      </c>
    </row>
    <row r="4" spans="1:3">
      <c r="A4" s="4" t="s">
        <v>61</v>
      </c>
      <c r="B4" s="5" t="n">
        <v>831507</v>
      </c>
      <c r="C4" s="5" t="n">
        <v>850701</v>
      </c>
    </row>
    <row r="5" spans="1:3">
      <c r="A5" s="4" t="s">
        <v>62</v>
      </c>
      <c r="B5" s="5" t="n">
        <v>214865</v>
      </c>
      <c r="C5" s="5" t="n">
        <v>192083</v>
      </c>
    </row>
    <row r="6" spans="1:3">
      <c r="A6" s="4" t="s">
        <v>63</v>
      </c>
      <c r="B6" s="5" t="n">
        <v>1199056</v>
      </c>
      <c r="C6" s="5" t="n">
        <v>1236339</v>
      </c>
    </row>
    <row r="7" spans="1:3">
      <c r="A7" s="3" t="s">
        <v>64</v>
      </c>
    </row>
    <row r="8" spans="1:3">
      <c r="A8" s="4" t="s">
        <v>65</v>
      </c>
      <c r="B8" s="5" t="n">
        <v>7950140</v>
      </c>
      <c r="C8" s="5" t="n">
        <v>8048906</v>
      </c>
    </row>
    <row r="9" spans="1:3">
      <c r="A9" s="4" t="s">
        <v>66</v>
      </c>
      <c r="B9" s="5" t="n">
        <v>-3429048</v>
      </c>
      <c r="C9" s="5" t="n">
        <v>-3425869</v>
      </c>
    </row>
    <row r="10" spans="1:3">
      <c r="A10" s="4" t="s">
        <v>67</v>
      </c>
      <c r="B10" s="5" t="n">
        <v>4521092</v>
      </c>
      <c r="C10" s="5" t="n">
        <v>4623037</v>
      </c>
    </row>
    <row r="11" spans="1:3">
      <c r="A11" s="3" t="s">
        <v>68</v>
      </c>
    </row>
    <row r="12" spans="1:3">
      <c r="A12" s="4" t="s">
        <v>69</v>
      </c>
      <c r="B12" s="5" t="n">
        <v>4372503</v>
      </c>
      <c r="C12" s="5" t="n">
        <v>4485209</v>
      </c>
    </row>
    <row r="13" spans="1:3">
      <c r="A13" s="4" t="s">
        <v>70</v>
      </c>
      <c r="B13" s="5" t="n">
        <v>1363943</v>
      </c>
      <c r="C13" s="5" t="n">
        <v>1393183</v>
      </c>
    </row>
    <row r="14" spans="1:3">
      <c r="A14" s="4" t="s">
        <v>71</v>
      </c>
      <c r="B14" s="5" t="n">
        <v>1906678</v>
      </c>
      <c r="C14" s="5" t="n">
        <v>1869101</v>
      </c>
    </row>
    <row r="15" spans="1:3">
      <c r="A15" s="4" t="s">
        <v>72</v>
      </c>
      <c r="B15" s="5" t="n">
        <v>203064</v>
      </c>
      <c r="C15" s="5" t="n">
        <v>209947</v>
      </c>
    </row>
    <row r="16" spans="1:3">
      <c r="A16" s="4" t="s">
        <v>73</v>
      </c>
      <c r="B16" s="5" t="n">
        <v>7846188</v>
      </c>
      <c r="C16" s="5" t="n">
        <v>7957440</v>
      </c>
    </row>
    <row r="17" spans="1:3">
      <c r="A17" s="4" t="s">
        <v>74</v>
      </c>
      <c r="B17" s="5" t="n">
        <v>13566336</v>
      </c>
      <c r="C17" s="5" t="n">
        <v>13816816</v>
      </c>
    </row>
    <row r="18" spans="1:3">
      <c r="A18" s="3" t="s">
        <v>75</v>
      </c>
    </row>
    <row r="19" spans="1:3">
      <c r="A19" s="4" t="s">
        <v>76</v>
      </c>
      <c r="B19" s="5" t="n">
        <v>127557</v>
      </c>
      <c r="C19" s="5" t="n">
        <v>389013</v>
      </c>
    </row>
    <row r="20" spans="1:3">
      <c r="A20" s="4" t="s">
        <v>77</v>
      </c>
      <c r="B20" s="5" t="n">
        <v>321160</v>
      </c>
      <c r="C20" s="5" t="n">
        <v>324708</v>
      </c>
    </row>
    <row r="21" spans="1:3">
      <c r="A21" s="4" t="s">
        <v>78</v>
      </c>
      <c r="B21" s="5" t="n">
        <v>872147</v>
      </c>
      <c r="C21" s="5" t="n">
        <v>961752</v>
      </c>
    </row>
    <row r="22" spans="1:3">
      <c r="A22" s="4" t="s">
        <v>79</v>
      </c>
      <c r="B22" s="5" t="n">
        <v>260399</v>
      </c>
      <c r="C22" s="5" t="n">
        <v>274036</v>
      </c>
    </row>
    <row r="23" spans="1:3">
      <c r="A23" s="4" t="s">
        <v>80</v>
      </c>
      <c r="B23" s="5" t="n">
        <v>1581263</v>
      </c>
      <c r="C23" s="5" t="n">
        <v>1949509</v>
      </c>
    </row>
    <row r="24" spans="1:3">
      <c r="A24" s="4" t="s">
        <v>81</v>
      </c>
      <c r="B24" s="5" t="n">
        <v>8708017</v>
      </c>
      <c r="C24" s="5" t="n">
        <v>8275566</v>
      </c>
    </row>
    <row r="25" spans="1:3">
      <c r="A25" s="4" t="s">
        <v>82</v>
      </c>
      <c r="B25" s="5" t="n">
        <v>1760478</v>
      </c>
      <c r="C25" s="5" t="n">
        <v>1728686</v>
      </c>
    </row>
    <row r="26" spans="1:3">
      <c r="A26" s="4" t="s">
        <v>83</v>
      </c>
      <c r="B26" s="5" t="n">
        <v>153264</v>
      </c>
      <c r="C26" s="5" t="n">
        <v>143018</v>
      </c>
    </row>
    <row r="27" spans="1:3">
      <c r="A27" s="4" t="s">
        <v>84</v>
      </c>
      <c r="B27" s="5" t="n">
        <v>177316</v>
      </c>
      <c r="C27" s="5" t="n">
        <v>188128</v>
      </c>
    </row>
    <row r="28" spans="1:3">
      <c r="A28" s="4" t="s">
        <v>85</v>
      </c>
      <c r="B28" s="4" t="s">
        <v>86</v>
      </c>
      <c r="C28" s="4" t="s">
        <v>86</v>
      </c>
    </row>
    <row r="29" spans="1:3">
      <c r="A29" s="4" t="s">
        <v>87</v>
      </c>
      <c r="B29" s="5" t="n">
        <v>62157</v>
      </c>
      <c r="C29" s="5" t="n">
        <v>67682</v>
      </c>
    </row>
    <row r="30" spans="1:3">
      <c r="A30" s="3" t="s">
        <v>88</v>
      </c>
    </row>
    <row r="31" spans="1:3">
      <c r="A31" s="4" t="s">
        <v>89</v>
      </c>
      <c r="B31" s="5" t="n">
        <v>0</v>
      </c>
      <c r="C31" s="5" t="n">
        <v>0</v>
      </c>
    </row>
    <row r="32" spans="1:3">
      <c r="A32" s="4" t="s">
        <v>90</v>
      </c>
      <c r="B32" s="5" t="n">
        <v>2879</v>
      </c>
      <c r="C32" s="5" t="n">
        <v>2873</v>
      </c>
    </row>
    <row r="33" spans="1:3">
      <c r="A33" s="4" t="s">
        <v>91</v>
      </c>
      <c r="B33" s="5" t="n">
        <v>4304477</v>
      </c>
      <c r="C33" s="5" t="n">
        <v>4298566</v>
      </c>
    </row>
    <row r="34" spans="1:3">
      <c r="A34" s="4" t="s">
        <v>92</v>
      </c>
      <c r="B34" s="5" t="n">
        <v>-2690433</v>
      </c>
      <c r="C34" s="5" t="n">
        <v>-2574896</v>
      </c>
    </row>
    <row r="35" spans="1:3">
      <c r="A35" s="4" t="s">
        <v>93</v>
      </c>
      <c r="B35" s="5" t="n">
        <v>-493248</v>
      </c>
      <c r="C35" s="5" t="n">
        <v>-262581</v>
      </c>
    </row>
    <row r="36" spans="1:3">
      <c r="A36" s="4" t="s">
        <v>94</v>
      </c>
      <c r="B36" s="5" t="n">
        <v>1123675</v>
      </c>
      <c r="C36" s="5" t="n">
        <v>1463962</v>
      </c>
    </row>
    <row r="37" spans="1:3">
      <c r="A37" s="4" t="s">
        <v>95</v>
      </c>
      <c r="B37" s="5" t="n">
        <v>166</v>
      </c>
      <c r="C37" s="5" t="n">
        <v>265</v>
      </c>
    </row>
    <row r="38" spans="1:3">
      <c r="A38" s="4" t="s">
        <v>96</v>
      </c>
      <c r="B38" s="5" t="n">
        <v>1123841</v>
      </c>
      <c r="C38" s="5" t="n">
        <v>1464227</v>
      </c>
    </row>
    <row r="39" spans="1:3">
      <c r="A39" s="4" t="s">
        <v>97</v>
      </c>
      <c r="B39" s="6" t="n">
        <v>13566336</v>
      </c>
      <c r="C39" s="6" t="n">
        <v>13816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45</v>
      </c>
    </row>
    <row r="4" spans="1:2">
      <c r="A4" s="4" t="s">
        <v>273</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56</v>
      </c>
      <c r="B17"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51</v>
      </c>
    </row>
    <row r="4" spans="1:2">
      <c r="A4" s="4" t="s">
        <v>337</v>
      </c>
      <c r="B4" s="4" t="s">
        <v>3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9</v>
      </c>
      <c r="B1" s="2" t="s">
        <v>1</v>
      </c>
    </row>
    <row r="2" spans="1:2">
      <c r="B2" s="2" t="s">
        <v>2</v>
      </c>
    </row>
    <row r="3" spans="1:2">
      <c r="A3" s="3" t="s">
        <v>25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5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66</v>
      </c>
    </row>
    <row r="4" spans="1:2">
      <c r="A4" s="4" t="s">
        <v>352</v>
      </c>
      <c r="B4" s="4" t="s">
        <v>3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3" t="s">
        <v>355</v>
      </c>
    </row>
    <row r="3" spans="1:3">
      <c r="A3" s="4" t="s">
        <v>356</v>
      </c>
      <c r="B3" s="6" t="n">
        <v>6679</v>
      </c>
      <c r="C3" s="6" t="n">
        <v>48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359</v>
      </c>
    </row>
    <row r="4" spans="1:2">
      <c r="A4" s="4" t="s">
        <v>360</v>
      </c>
      <c r="B4" s="6" t="n">
        <v>4485209</v>
      </c>
    </row>
    <row r="5" spans="1:2">
      <c r="A5" s="4" t="s">
        <v>361</v>
      </c>
      <c r="B5" s="5" t="n">
        <v>60018</v>
      </c>
    </row>
    <row r="6" spans="1:2">
      <c r="A6" s="4" t="s">
        <v>362</v>
      </c>
      <c r="B6" s="5" t="n">
        <v>-23000</v>
      </c>
    </row>
    <row r="7" spans="1:2">
      <c r="A7" s="4" t="s">
        <v>363</v>
      </c>
      <c r="B7" s="5" t="n">
        <v>-145273</v>
      </c>
    </row>
    <row r="8" spans="1:2">
      <c r="A8" s="4" t="s">
        <v>364</v>
      </c>
      <c r="B8" s="5" t="n">
        <v>4372503</v>
      </c>
    </row>
    <row r="9" spans="1:2">
      <c r="A9" s="4" t="s">
        <v>365</v>
      </c>
      <c r="B9" s="5" t="n">
        <v>135420</v>
      </c>
    </row>
    <row r="10" spans="1:2">
      <c r="A10" s="4" t="s">
        <v>366</v>
      </c>
      <c r="B10" s="5" t="n">
        <v>158420</v>
      </c>
    </row>
    <row r="11" spans="1:2">
      <c r="A11" s="4" t="s">
        <v>367</v>
      </c>
      <c r="B11" s="5" t="n">
        <v>-4451</v>
      </c>
    </row>
    <row r="12" spans="1:2">
      <c r="A12" s="4" t="s">
        <v>368</v>
      </c>
    </row>
    <row r="13" spans="1:2">
      <c r="A13" s="3" t="s">
        <v>359</v>
      </c>
    </row>
    <row r="14" spans="1:2">
      <c r="A14" s="4" t="s">
        <v>360</v>
      </c>
      <c r="B14" s="5" t="n">
        <v>3942901</v>
      </c>
    </row>
    <row r="15" spans="1:2">
      <c r="A15" s="4" t="s">
        <v>361</v>
      </c>
      <c r="B15" s="5" t="n">
        <v>60018</v>
      </c>
    </row>
    <row r="16" spans="1:2">
      <c r="A16" s="4" t="s">
        <v>362</v>
      </c>
      <c r="B16" s="5" t="n">
        <v>0</v>
      </c>
    </row>
    <row r="17" spans="1:2">
      <c r="A17" s="4" t="s">
        <v>369</v>
      </c>
      <c r="B17" s="5" t="n">
        <v>-4854</v>
      </c>
    </row>
    <row r="18" spans="1:2">
      <c r="A18" s="4" t="s">
        <v>363</v>
      </c>
      <c r="B18" s="5" t="n">
        <v>-141752</v>
      </c>
    </row>
    <row r="19" spans="1:2">
      <c r="A19" s="4" t="s">
        <v>364</v>
      </c>
      <c r="B19" s="5" t="n">
        <v>3856313</v>
      </c>
    </row>
    <row r="20" spans="1:2">
      <c r="A20" s="4" t="s">
        <v>365</v>
      </c>
      <c r="B20" s="5" t="n">
        <v>132409</v>
      </c>
    </row>
    <row r="21" spans="1:2">
      <c r="A21" s="4" t="s">
        <v>366</v>
      </c>
      <c r="B21" s="5" t="n">
        <v>132409</v>
      </c>
    </row>
    <row r="22" spans="1:2">
      <c r="A22" s="4" t="s">
        <v>370</v>
      </c>
    </row>
    <row r="23" spans="1:2">
      <c r="A23" s="3" t="s">
        <v>359</v>
      </c>
    </row>
    <row r="24" spans="1:2">
      <c r="A24" s="4" t="s">
        <v>360</v>
      </c>
      <c r="B24" s="5" t="n">
        <v>424568</v>
      </c>
    </row>
    <row r="25" spans="1:2">
      <c r="A25" s="4" t="s">
        <v>361</v>
      </c>
      <c r="B25" s="5" t="n">
        <v>0</v>
      </c>
    </row>
    <row r="26" spans="1:2">
      <c r="A26" s="4" t="s">
        <v>362</v>
      </c>
      <c r="B26" s="5" t="n">
        <v>0</v>
      </c>
    </row>
    <row r="27" spans="1:2">
      <c r="A27" s="4" t="s">
        <v>369</v>
      </c>
      <c r="B27" s="5" t="n">
        <v>0</v>
      </c>
    </row>
    <row r="28" spans="1:2">
      <c r="A28" s="4" t="s">
        <v>363</v>
      </c>
      <c r="B28" s="5" t="n">
        <v>-2547</v>
      </c>
    </row>
    <row r="29" spans="1:2">
      <c r="A29" s="4" t="s">
        <v>364</v>
      </c>
      <c r="B29" s="5" t="n">
        <v>422021</v>
      </c>
    </row>
    <row r="30" spans="1:2">
      <c r="A30" s="4" t="s">
        <v>365</v>
      </c>
      <c r="B30" s="5" t="n">
        <v>0</v>
      </c>
    </row>
    <row r="31" spans="1:2">
      <c r="A31" s="4" t="s">
        <v>366</v>
      </c>
      <c r="B31" s="5" t="n">
        <v>0</v>
      </c>
    </row>
    <row r="32" spans="1:2">
      <c r="A32" s="4" t="s">
        <v>371</v>
      </c>
    </row>
    <row r="33" spans="1:2">
      <c r="A33" s="3" t="s">
        <v>359</v>
      </c>
    </row>
    <row r="34" spans="1:2">
      <c r="A34" s="4" t="s">
        <v>360</v>
      </c>
      <c r="B34" s="5" t="n">
        <v>117740</v>
      </c>
    </row>
    <row r="35" spans="1:2">
      <c r="A35" s="4" t="s">
        <v>361</v>
      </c>
      <c r="B35" s="5" t="n">
        <v>0</v>
      </c>
    </row>
    <row r="36" spans="1:2">
      <c r="A36" s="4" t="s">
        <v>362</v>
      </c>
      <c r="B36" s="5" t="n">
        <v>-23000</v>
      </c>
    </row>
    <row r="37" spans="1:2">
      <c r="A37" s="4" t="s">
        <v>369</v>
      </c>
      <c r="B37" s="5" t="n">
        <v>403</v>
      </c>
    </row>
    <row r="38" spans="1:2">
      <c r="A38" s="4" t="s">
        <v>363</v>
      </c>
      <c r="B38" s="5" t="n">
        <v>-974</v>
      </c>
    </row>
    <row r="39" spans="1:2">
      <c r="A39" s="4" t="s">
        <v>364</v>
      </c>
      <c r="B39" s="5" t="n">
        <v>94169</v>
      </c>
    </row>
    <row r="40" spans="1:2">
      <c r="A40" s="4" t="s">
        <v>365</v>
      </c>
      <c r="B40" s="5" t="n">
        <v>3011</v>
      </c>
    </row>
    <row r="41" spans="1:2">
      <c r="A41" s="4" t="s">
        <v>366</v>
      </c>
      <c r="B41" s="5" t="n">
        <v>26011</v>
      </c>
    </row>
    <row r="42" spans="1:2">
      <c r="A42" s="4" t="s">
        <v>372</v>
      </c>
    </row>
    <row r="43" spans="1:2">
      <c r="A43" s="3" t="s">
        <v>359</v>
      </c>
    </row>
    <row r="44" spans="1:2">
      <c r="A44" s="4" t="s">
        <v>362</v>
      </c>
      <c r="B44" s="5" t="n">
        <v>-23000</v>
      </c>
    </row>
    <row r="45" spans="1:2">
      <c r="A45" s="4" t="s">
        <v>364</v>
      </c>
      <c r="B45" s="6" t="n">
        <v>1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8</v>
      </c>
    </row>
    <row r="2" spans="1:3">
      <c r="A2" s="3" t="s">
        <v>374</v>
      </c>
    </row>
    <row r="3" spans="1:3">
      <c r="A3" s="4" t="s">
        <v>375</v>
      </c>
      <c r="B3" s="6" t="n">
        <v>1363943</v>
      </c>
      <c r="C3" s="6" t="n">
        <v>1393183</v>
      </c>
    </row>
    <row r="4" spans="1:3">
      <c r="A4" s="4" t="s">
        <v>376</v>
      </c>
    </row>
    <row r="5" spans="1:3">
      <c r="A5" s="3" t="s">
        <v>374</v>
      </c>
    </row>
    <row r="6" spans="1:3">
      <c r="A6" s="4" t="s">
        <v>377</v>
      </c>
      <c r="B6" s="5" t="n">
        <v>1734034</v>
      </c>
      <c r="C6" s="5" t="n">
        <v>1751848</v>
      </c>
    </row>
    <row r="7" spans="1:3">
      <c r="A7" s="4" t="s">
        <v>378</v>
      </c>
      <c r="B7" s="5" t="n">
        <v>-544952</v>
      </c>
      <c r="C7" s="5" t="n">
        <v>-544721</v>
      </c>
    </row>
    <row r="8" spans="1:3">
      <c r="A8" s="4" t="s">
        <v>375</v>
      </c>
      <c r="B8" s="5" t="n">
        <v>1189082</v>
      </c>
      <c r="C8" s="5" t="n">
        <v>1207127</v>
      </c>
    </row>
    <row r="9" spans="1:3">
      <c r="A9" s="4" t="s">
        <v>208</v>
      </c>
    </row>
    <row r="10" spans="1:3">
      <c r="A10" s="3" t="s">
        <v>374</v>
      </c>
    </row>
    <row r="11" spans="1:3">
      <c r="A11" s="4" t="s">
        <v>377</v>
      </c>
      <c r="B11" s="5" t="n">
        <v>55571</v>
      </c>
      <c r="C11" s="5" t="n">
        <v>52718</v>
      </c>
    </row>
    <row r="12" spans="1:3">
      <c r="A12" s="4" t="s">
        <v>378</v>
      </c>
      <c r="B12" s="5" t="n">
        <v>-30370</v>
      </c>
      <c r="C12" s="5" t="n">
        <v>-29397</v>
      </c>
    </row>
    <row r="13" spans="1:3">
      <c r="A13" s="4" t="s">
        <v>375</v>
      </c>
      <c r="B13" s="5" t="n">
        <v>25201</v>
      </c>
      <c r="C13" s="5" t="n">
        <v>23321</v>
      </c>
    </row>
    <row r="14" spans="1:3">
      <c r="A14" s="4" t="s">
        <v>379</v>
      </c>
    </row>
    <row r="15" spans="1:3">
      <c r="A15" s="3" t="s">
        <v>374</v>
      </c>
    </row>
    <row r="16" spans="1:3">
      <c r="A16" s="4" t="s">
        <v>377</v>
      </c>
      <c r="B16" s="5" t="n">
        <v>264631</v>
      </c>
      <c r="C16" s="5" t="n">
        <v>265945</v>
      </c>
    </row>
    <row r="17" spans="1:3">
      <c r="A17" s="4" t="s">
        <v>378</v>
      </c>
      <c r="B17" s="5" t="n">
        <v>-114971</v>
      </c>
      <c r="C17" s="5" t="n">
        <v>-103210</v>
      </c>
    </row>
    <row r="18" spans="1:3">
      <c r="A18" s="4" t="s">
        <v>375</v>
      </c>
      <c r="B18" s="5" t="n">
        <v>149660</v>
      </c>
      <c r="C18" s="5" t="n">
        <v>162735</v>
      </c>
    </row>
    <row r="19" spans="1:3">
      <c r="A19" s="3" t="s">
        <v>380</v>
      </c>
    </row>
    <row r="20" spans="1:3">
      <c r="A20" s="4" t="s">
        <v>377</v>
      </c>
      <c r="B20" s="5" t="n">
        <v>12729</v>
      </c>
      <c r="C20" s="5" t="n">
        <v>12750</v>
      </c>
    </row>
    <row r="21" spans="1:3">
      <c r="A21" s="4" t="s">
        <v>378</v>
      </c>
      <c r="B21" s="5" t="n">
        <v>-4393</v>
      </c>
      <c r="C21" s="5" t="n">
        <v>-3937</v>
      </c>
    </row>
    <row r="22" spans="1:3">
      <c r="A22" s="4" t="s">
        <v>375</v>
      </c>
      <c r="B22" s="5" t="n">
        <v>8336</v>
      </c>
      <c r="C22" s="5" t="n">
        <v>8813</v>
      </c>
    </row>
    <row r="23" spans="1:3">
      <c r="A23" s="4" t="s">
        <v>381</v>
      </c>
    </row>
    <row r="24" spans="1:3">
      <c r="A24" s="3" t="s">
        <v>374</v>
      </c>
    </row>
    <row r="25" spans="1:3">
      <c r="A25" s="4" t="s">
        <v>377</v>
      </c>
      <c r="B25" s="5" t="n">
        <v>31708</v>
      </c>
      <c r="C25" s="5" t="n">
        <v>31708</v>
      </c>
    </row>
    <row r="26" spans="1:3">
      <c r="A26" s="4" t="s">
        <v>378</v>
      </c>
      <c r="B26" s="5" t="n">
        <v>-5277</v>
      </c>
      <c r="C26" s="5" t="n">
        <v>-4134</v>
      </c>
    </row>
    <row r="27" spans="1:3">
      <c r="A27" s="4" t="s">
        <v>375</v>
      </c>
      <c r="B27" s="5" t="n">
        <v>26431</v>
      </c>
      <c r="C27" s="5" t="n">
        <v>27574</v>
      </c>
    </row>
    <row r="28" spans="1:3">
      <c r="A28" s="4" t="s">
        <v>382</v>
      </c>
    </row>
    <row r="29" spans="1:3">
      <c r="A29" s="3" t="s">
        <v>374</v>
      </c>
    </row>
    <row r="30" spans="1:3">
      <c r="A30" s="4" t="s">
        <v>377</v>
      </c>
      <c r="B30" s="5" t="n">
        <v>2085944</v>
      </c>
      <c r="C30" s="5" t="n">
        <v>2102219</v>
      </c>
    </row>
    <row r="31" spans="1:3">
      <c r="A31" s="4" t="s">
        <v>378</v>
      </c>
      <c r="B31" s="5" t="n">
        <v>-695570</v>
      </c>
      <c r="C31" s="5" t="n">
        <v>-681462</v>
      </c>
    </row>
    <row r="32" spans="1:3">
      <c r="A32" s="4" t="s">
        <v>375</v>
      </c>
      <c r="B32" s="6" t="n">
        <v>1390374</v>
      </c>
      <c r="C32" s="6" t="n">
        <v>14207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58</v>
      </c>
    </row>
    <row r="2" spans="1:3">
      <c r="A2" s="3" t="s">
        <v>99</v>
      </c>
    </row>
    <row r="3" spans="1:3">
      <c r="A3" s="4" t="s">
        <v>100</v>
      </c>
      <c r="B3" s="6" t="n">
        <v>44021</v>
      </c>
      <c r="C3" s="6" t="n">
        <v>42856</v>
      </c>
    </row>
    <row r="4" spans="1:3">
      <c r="A4" s="4" t="s">
        <v>101</v>
      </c>
      <c r="B4" s="7" t="n">
        <v>0.01</v>
      </c>
      <c r="C4" s="7" t="n">
        <v>0.01</v>
      </c>
    </row>
    <row r="5" spans="1:3">
      <c r="A5" s="4" t="s">
        <v>102</v>
      </c>
      <c r="B5" s="5" t="n">
        <v>10000000</v>
      </c>
      <c r="C5" s="5" t="n">
        <v>10000000</v>
      </c>
    </row>
    <row r="6" spans="1:3">
      <c r="A6" s="4" t="s">
        <v>103</v>
      </c>
      <c r="B6" s="5" t="n">
        <v>0</v>
      </c>
      <c r="C6" s="5" t="n">
        <v>0</v>
      </c>
    </row>
    <row r="7" spans="1:3">
      <c r="A7" s="4" t="s">
        <v>104</v>
      </c>
      <c r="B7" s="5" t="n">
        <v>0</v>
      </c>
      <c r="C7" s="5" t="n">
        <v>0</v>
      </c>
    </row>
    <row r="8" spans="1:3">
      <c r="A8" s="4" t="s">
        <v>105</v>
      </c>
      <c r="B8" s="7" t="n">
        <v>0.01</v>
      </c>
      <c r="C8" s="7" t="n">
        <v>0.01</v>
      </c>
    </row>
    <row r="9" spans="1:3">
      <c r="A9" s="4" t="s">
        <v>106</v>
      </c>
      <c r="B9" s="5" t="n">
        <v>400000000</v>
      </c>
      <c r="C9" s="5" t="n">
        <v>400000000</v>
      </c>
    </row>
    <row r="10" spans="1:3">
      <c r="A10" s="4" t="s">
        <v>107</v>
      </c>
      <c r="B10" s="5" t="n">
        <v>287879142</v>
      </c>
      <c r="C10" s="5" t="n">
        <v>287299645</v>
      </c>
    </row>
    <row r="11" spans="1:3">
      <c r="A11" s="4" t="s">
        <v>108</v>
      </c>
      <c r="B11" s="5" t="n">
        <v>287879142</v>
      </c>
      <c r="C11" s="5" t="n">
        <v>287299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110</v>
      </c>
    </row>
    <row r="3" spans="1:3">
      <c r="A3" s="3" t="s">
        <v>384</v>
      </c>
    </row>
    <row r="4" spans="1:3">
      <c r="A4" s="4" t="s">
        <v>385</v>
      </c>
      <c r="B4" s="6" t="n">
        <v>48884</v>
      </c>
      <c r="C4" s="6" t="n">
        <v>47872</v>
      </c>
    </row>
    <row r="5" spans="1:3">
      <c r="A5" s="4" t="s">
        <v>386</v>
      </c>
    </row>
    <row r="6" spans="1:3">
      <c r="A6" s="3" t="s">
        <v>384</v>
      </c>
    </row>
    <row r="7" spans="1:3">
      <c r="A7" s="4" t="s">
        <v>385</v>
      </c>
      <c r="B7" s="5" t="n">
        <v>26764</v>
      </c>
      <c r="C7" s="5" t="n">
        <v>27881</v>
      </c>
    </row>
    <row r="8" spans="1:3">
      <c r="A8" s="4" t="s">
        <v>387</v>
      </c>
    </row>
    <row r="9" spans="1:3">
      <c r="A9" s="3" t="s">
        <v>384</v>
      </c>
    </row>
    <row r="10" spans="1:3">
      <c r="A10" s="4" t="s">
        <v>385</v>
      </c>
      <c r="B10" s="5" t="n">
        <v>11353</v>
      </c>
      <c r="C10" s="5" t="n">
        <v>12609</v>
      </c>
    </row>
    <row r="11" spans="1:3">
      <c r="A11" s="4" t="s">
        <v>388</v>
      </c>
    </row>
    <row r="12" spans="1:3">
      <c r="A12" s="3" t="s">
        <v>384</v>
      </c>
    </row>
    <row r="13" spans="1:3">
      <c r="A13" s="4" t="s">
        <v>385</v>
      </c>
      <c r="B13" s="5" t="n">
        <v>2363</v>
      </c>
      <c r="C13" s="5" t="n">
        <v>757</v>
      </c>
    </row>
    <row r="14" spans="1:3">
      <c r="A14" s="4" t="s">
        <v>389</v>
      </c>
    </row>
    <row r="15" spans="1:3">
      <c r="A15" s="3" t="s">
        <v>384</v>
      </c>
    </row>
    <row r="16" spans="1:3">
      <c r="A16" s="4" t="s">
        <v>385</v>
      </c>
      <c r="B16" s="5" t="n">
        <v>2465</v>
      </c>
      <c r="C16" s="5" t="n">
        <v>2740</v>
      </c>
    </row>
    <row r="17" spans="1:3">
      <c r="A17" s="4" t="s">
        <v>390</v>
      </c>
    </row>
    <row r="18" spans="1:3">
      <c r="A18" s="3" t="s">
        <v>384</v>
      </c>
    </row>
    <row r="19" spans="1:3">
      <c r="A19" s="4" t="s">
        <v>385</v>
      </c>
      <c r="B19" s="6" t="n">
        <v>217</v>
      </c>
      <c r="C19" s="6" t="n">
        <v>9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58</v>
      </c>
    </row>
    <row r="2" spans="1:3">
      <c r="A2" s="4" t="s">
        <v>392</v>
      </c>
    </row>
    <row r="3" spans="1:3">
      <c r="A3" s="3" t="s">
        <v>393</v>
      </c>
    </row>
    <row r="4" spans="1:3">
      <c r="A4" s="4" t="s">
        <v>377</v>
      </c>
      <c r="B4" s="6" t="n">
        <v>40585</v>
      </c>
      <c r="C4" s="6" t="n">
        <v>41224</v>
      </c>
    </row>
    <row r="5" spans="1:3">
      <c r="A5" s="4" t="s">
        <v>378</v>
      </c>
      <c r="B5" s="5" t="n">
        <v>-23615</v>
      </c>
      <c r="C5" s="5" t="n">
        <v>-23579</v>
      </c>
    </row>
    <row r="6" spans="1:3">
      <c r="A6" s="4" t="s">
        <v>375</v>
      </c>
      <c r="B6" s="5" t="n">
        <v>16970</v>
      </c>
      <c r="C6" s="5" t="n">
        <v>17645</v>
      </c>
    </row>
    <row r="7" spans="1:3">
      <c r="A7" s="4" t="s">
        <v>394</v>
      </c>
    </row>
    <row r="8" spans="1:3">
      <c r="A8" s="3" t="s">
        <v>393</v>
      </c>
    </row>
    <row r="9" spans="1:3">
      <c r="A9" s="4" t="s">
        <v>377</v>
      </c>
      <c r="B9" s="5" t="n">
        <v>73638</v>
      </c>
      <c r="C9" s="5" t="n">
        <v>68008</v>
      </c>
    </row>
    <row r="10" spans="1:3">
      <c r="A10" s="4" t="s">
        <v>378</v>
      </c>
      <c r="B10" s="5" t="n">
        <v>-31259</v>
      </c>
      <c r="C10" s="5" t="n">
        <v>-27178</v>
      </c>
    </row>
    <row r="11" spans="1:3">
      <c r="A11" s="4" t="s">
        <v>375</v>
      </c>
      <c r="B11" s="6" t="n">
        <v>42379</v>
      </c>
      <c r="C11" s="6" t="n">
        <v>408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10</v>
      </c>
    </row>
    <row r="3" spans="1:3">
      <c r="A3" s="4" t="s">
        <v>392</v>
      </c>
    </row>
    <row r="4" spans="1:3">
      <c r="A4" s="3" t="s">
        <v>396</v>
      </c>
    </row>
    <row r="5" spans="1:3">
      <c r="A5" s="4" t="s">
        <v>397</v>
      </c>
      <c r="B5" s="6" t="n">
        <v>2779</v>
      </c>
      <c r="C5" s="6" t="n">
        <v>2679</v>
      </c>
    </row>
    <row r="6" spans="1:3">
      <c r="A6" s="4" t="s">
        <v>394</v>
      </c>
    </row>
    <row r="7" spans="1:3">
      <c r="A7" s="3" t="s">
        <v>396</v>
      </c>
    </row>
    <row r="8" spans="1:3">
      <c r="A8" s="4" t="s">
        <v>397</v>
      </c>
      <c r="B8" s="6" t="n">
        <v>5625</v>
      </c>
      <c r="C8" s="6" t="n">
        <v>39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8</v>
      </c>
    </row>
    <row r="2" spans="1:3">
      <c r="A2" s="3" t="s">
        <v>245</v>
      </c>
    </row>
    <row r="3" spans="1:3">
      <c r="A3" s="4" t="s">
        <v>79</v>
      </c>
      <c r="B3" s="6" t="n">
        <v>260399</v>
      </c>
      <c r="C3" s="6" t="n">
        <v>274036</v>
      </c>
    </row>
    <row r="4" spans="1:3">
      <c r="A4" s="4" t="s">
        <v>83</v>
      </c>
      <c r="B4" s="6" t="n">
        <v>34783</v>
      </c>
      <c r="C4" s="6" t="n">
        <v>360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110</v>
      </c>
    </row>
    <row r="3" spans="1:3">
      <c r="A3" s="4" t="s">
        <v>400</v>
      </c>
    </row>
    <row r="4" spans="1:3">
      <c r="A4" s="3" t="s">
        <v>401</v>
      </c>
    </row>
    <row r="5" spans="1:3">
      <c r="A5" s="4" t="s">
        <v>140</v>
      </c>
      <c r="B5" s="6" t="n">
        <v>11413</v>
      </c>
      <c r="C5" s="6" t="n">
        <v>91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1</v>
      </c>
    </row>
    <row r="2" spans="1:2">
      <c r="B2" s="2" t="s">
        <v>358</v>
      </c>
    </row>
    <row r="3" spans="1:2">
      <c r="A3" s="3" t="s">
        <v>403</v>
      </c>
    </row>
    <row r="4" spans="1:2">
      <c r="A4" s="4" t="s">
        <v>404</v>
      </c>
      <c r="B4" s="6" t="n">
        <v>42856</v>
      </c>
    </row>
    <row r="5" spans="1:2">
      <c r="A5" s="4" t="s">
        <v>405</v>
      </c>
      <c r="B5" s="5" t="n">
        <v>13030</v>
      </c>
    </row>
    <row r="6" spans="1:2">
      <c r="A6" s="4" t="s">
        <v>406</v>
      </c>
      <c r="B6" s="5" t="n">
        <v>6197</v>
      </c>
    </row>
    <row r="7" spans="1:2">
      <c r="A7" s="4" t="s">
        <v>407</v>
      </c>
      <c r="B7" s="5" t="n">
        <v>-18062</v>
      </c>
    </row>
    <row r="8" spans="1:2">
      <c r="A8" s="4" t="s">
        <v>408</v>
      </c>
      <c r="B8" s="6" t="n">
        <v>440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8</v>
      </c>
    </row>
    <row r="2" spans="1:3">
      <c r="A2" s="3" t="s">
        <v>245</v>
      </c>
    </row>
    <row r="3" spans="1:3">
      <c r="A3" s="4" t="s">
        <v>410</v>
      </c>
      <c r="B3" s="6" t="n">
        <v>1906678</v>
      </c>
      <c r="C3" s="6" t="n">
        <v>1869101</v>
      </c>
    </row>
    <row r="4" spans="1:3">
      <c r="A4" s="4" t="s">
        <v>411</v>
      </c>
      <c r="B4" s="5" t="n">
        <v>316422</v>
      </c>
      <c r="C4" s="5" t="n">
        <v>327215</v>
      </c>
    </row>
    <row r="5" spans="1:3">
      <c r="A5" s="4" t="s">
        <v>155</v>
      </c>
      <c r="B5" s="5" t="n">
        <v>2223100</v>
      </c>
      <c r="C5" s="5" t="n">
        <v>2196316</v>
      </c>
    </row>
    <row r="6" spans="1:3">
      <c r="A6" s="3" t="s">
        <v>412</v>
      </c>
    </row>
    <row r="7" spans="1:3">
      <c r="A7" s="4" t="s">
        <v>413</v>
      </c>
      <c r="B7" s="5" t="n">
        <v>229331</v>
      </c>
      <c r="C7" s="5" t="n">
        <v>223249</v>
      </c>
    </row>
    <row r="8" spans="1:3">
      <c r="A8" s="4" t="s">
        <v>414</v>
      </c>
      <c r="B8" s="5" t="n">
        <v>44427</v>
      </c>
      <c r="C8" s="5" t="n">
        <v>46582</v>
      </c>
    </row>
    <row r="9" spans="1:3">
      <c r="A9" s="4" t="s">
        <v>415</v>
      </c>
      <c r="B9" s="5" t="n">
        <v>273758</v>
      </c>
      <c r="C9" s="5" t="n">
        <v>269831</v>
      </c>
    </row>
    <row r="10" spans="1:3">
      <c r="A10" s="3" t="s">
        <v>416</v>
      </c>
    </row>
    <row r="11" spans="1:3">
      <c r="A11" s="4" t="s">
        <v>413</v>
      </c>
      <c r="B11" s="5" t="n">
        <v>1760478</v>
      </c>
      <c r="C11" s="5" t="n">
        <v>1728686</v>
      </c>
    </row>
    <row r="12" spans="1:3">
      <c r="A12" s="4" t="s">
        <v>414</v>
      </c>
      <c r="B12" s="5" t="n">
        <v>312415</v>
      </c>
      <c r="C12" s="5" t="n">
        <v>320600</v>
      </c>
    </row>
    <row r="13" spans="1:3">
      <c r="A13" s="4" t="s">
        <v>417</v>
      </c>
      <c r="B13" s="5" t="n">
        <v>2072893</v>
      </c>
      <c r="C13" s="5" t="n">
        <v>2049286</v>
      </c>
    </row>
    <row r="14" spans="1:3">
      <c r="A14" s="4" t="s">
        <v>155</v>
      </c>
      <c r="B14" s="6" t="n">
        <v>2346651</v>
      </c>
      <c r="C14" s="6" t="n">
        <v>2319117</v>
      </c>
    </row>
    <row r="15" spans="1:3">
      <c r="A15" s="4" t="s">
        <v>418</v>
      </c>
      <c r="B15" s="4" t="s">
        <v>419</v>
      </c>
      <c r="C15" s="4" t="s">
        <v>419</v>
      </c>
    </row>
    <row r="16" spans="1:3">
      <c r="A16" s="4" t="s">
        <v>420</v>
      </c>
      <c r="B16" s="4" t="s">
        <v>421</v>
      </c>
      <c r="C16" s="4" t="s">
        <v>421</v>
      </c>
    </row>
    <row r="17" spans="1:3">
      <c r="A17" s="4" t="s">
        <v>422</v>
      </c>
      <c r="B17" s="4" t="s">
        <v>423</v>
      </c>
      <c r="C17" s="4" t="s">
        <v>423</v>
      </c>
    </row>
    <row r="18" spans="1:3">
      <c r="A18" s="4" t="s">
        <v>424</v>
      </c>
      <c r="B18" s="4" t="s">
        <v>425</v>
      </c>
      <c r="C18" s="4" t="s">
        <v>4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10</v>
      </c>
    </row>
    <row r="3" spans="1:3">
      <c r="A3" s="3" t="s">
        <v>427</v>
      </c>
    </row>
    <row r="4" spans="1:3">
      <c r="A4" s="4" t="s">
        <v>428</v>
      </c>
      <c r="B4" s="6" t="n">
        <v>123289</v>
      </c>
      <c r="C4" s="6" t="n">
        <v>111906</v>
      </c>
    </row>
    <row r="5" spans="1:3">
      <c r="A5" s="4" t="s">
        <v>429</v>
      </c>
      <c r="B5" s="5" t="n">
        <v>12955</v>
      </c>
      <c r="C5" s="5" t="n">
        <v>16329</v>
      </c>
    </row>
    <row r="6" spans="1:3">
      <c r="A6" s="4" t="s">
        <v>430</v>
      </c>
      <c r="B6" s="5" t="n">
        <v>4844</v>
      </c>
      <c r="C6" s="5" t="n">
        <v>6142</v>
      </c>
    </row>
    <row r="7" spans="1:3">
      <c r="A7" s="4" t="s">
        <v>431</v>
      </c>
      <c r="B7" s="5" t="n">
        <v>17799</v>
      </c>
      <c r="C7" s="5" t="n">
        <v>22471</v>
      </c>
    </row>
    <row r="8" spans="1:3">
      <c r="A8" s="4" t="s">
        <v>432</v>
      </c>
      <c r="B8" s="5" t="n">
        <v>27805</v>
      </c>
      <c r="C8" s="5" t="n">
        <v>25489</v>
      </c>
    </row>
    <row r="9" spans="1:3">
      <c r="A9" s="4" t="s">
        <v>433</v>
      </c>
    </row>
    <row r="10" spans="1:3">
      <c r="A10" s="3" t="s">
        <v>427</v>
      </c>
    </row>
    <row r="11" spans="1:3">
      <c r="A11" s="4" t="s">
        <v>428</v>
      </c>
      <c r="B11" s="5" t="n">
        <v>120315</v>
      </c>
      <c r="C11" s="5" t="n">
        <v>108601</v>
      </c>
    </row>
    <row r="12" spans="1:3">
      <c r="A12" s="4" t="s">
        <v>434</v>
      </c>
    </row>
    <row r="13" spans="1:3">
      <c r="A13" s="3" t="s">
        <v>427</v>
      </c>
    </row>
    <row r="14" spans="1:3">
      <c r="A14" s="4" t="s">
        <v>428</v>
      </c>
      <c r="B14" s="6" t="n">
        <v>2974</v>
      </c>
      <c r="C14" s="6" t="n">
        <v>33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110</v>
      </c>
    </row>
    <row r="3" spans="1:3">
      <c r="A3" s="3" t="s">
        <v>245</v>
      </c>
    </row>
    <row r="4" spans="1:3">
      <c r="A4" s="4" t="s">
        <v>436</v>
      </c>
      <c r="B4" s="6" t="n">
        <v>86418</v>
      </c>
      <c r="C4" s="6" t="n">
        <v>83676</v>
      </c>
    </row>
    <row r="5" spans="1:3">
      <c r="A5" s="4" t="s">
        <v>437</v>
      </c>
      <c r="B5" s="5" t="n">
        <v>4844</v>
      </c>
      <c r="C5" s="5" t="n">
        <v>6142</v>
      </c>
    </row>
    <row r="6" spans="1:3">
      <c r="A6" s="4" t="s">
        <v>438</v>
      </c>
      <c r="B6" s="5" t="n">
        <v>12739</v>
      </c>
      <c r="C6" s="5" t="n">
        <v>16675</v>
      </c>
    </row>
    <row r="7" spans="1:3">
      <c r="A7" s="4" t="s">
        <v>439</v>
      </c>
      <c r="B7" s="5" t="n">
        <v>34916</v>
      </c>
      <c r="C7" s="5" t="n">
        <v>1842</v>
      </c>
    </row>
    <row r="8" spans="1:3">
      <c r="A8" s="4" t="s">
        <v>440</v>
      </c>
      <c r="B8" s="5" t="n">
        <v>110609</v>
      </c>
      <c r="C8" s="5" t="n">
        <v>21535</v>
      </c>
    </row>
    <row r="9" spans="1:3">
      <c r="A9" s="4" t="s">
        <v>441</v>
      </c>
      <c r="B9" s="6" t="n">
        <v>13061</v>
      </c>
      <c r="C9" s="6" t="n">
        <v>75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42</v>
      </c>
      <c r="B1" s="2" t="s">
        <v>1</v>
      </c>
    </row>
    <row r="2" spans="1:3">
      <c r="B2" s="2" t="s">
        <v>2</v>
      </c>
      <c r="C2" s="2" t="s">
        <v>110</v>
      </c>
    </row>
    <row r="3" spans="1:3">
      <c r="A3" s="3" t="s">
        <v>443</v>
      </c>
    </row>
    <row r="4" spans="1:3">
      <c r="A4" s="4" t="s">
        <v>444</v>
      </c>
      <c r="B4" s="6" t="n">
        <v>6527</v>
      </c>
      <c r="C4" s="6" t="n">
        <v>8519</v>
      </c>
    </row>
    <row r="5" spans="1:3">
      <c r="A5" s="4" t="s">
        <v>445</v>
      </c>
      <c r="B5" s="6" t="n">
        <v>6065</v>
      </c>
      <c r="C5" s="6" t="n">
        <v>7935</v>
      </c>
    </row>
    <row r="6" spans="1:3">
      <c r="A6" s="4" t="s">
        <v>446</v>
      </c>
      <c r="B6" s="7" t="n">
        <v>0.02</v>
      </c>
      <c r="C6" s="7" t="n">
        <v>0.03</v>
      </c>
    </row>
    <row r="7" spans="1:3">
      <c r="A7" s="4" t="s">
        <v>447</v>
      </c>
      <c r="B7" s="6" t="n">
        <v>73265</v>
      </c>
    </row>
    <row r="8" spans="1:3">
      <c r="A8" s="4" t="s">
        <v>448</v>
      </c>
      <c r="B8" s="4" t="s">
        <v>449</v>
      </c>
    </row>
    <row r="9" spans="1:3">
      <c r="A9" s="4" t="s">
        <v>450</v>
      </c>
    </row>
    <row r="10" spans="1:3">
      <c r="A10" s="3" t="s">
        <v>451</v>
      </c>
    </row>
    <row r="11" spans="1:3">
      <c r="A11" s="4" t="s">
        <v>452</v>
      </c>
      <c r="B11" s="5" t="n">
        <v>4835721</v>
      </c>
    </row>
    <row r="12" spans="1:3">
      <c r="A12" s="4" t="s">
        <v>453</v>
      </c>
      <c r="B12" s="5" t="n">
        <v>589993</v>
      </c>
    </row>
    <row r="13" spans="1:3">
      <c r="A13" s="4" t="s">
        <v>454</v>
      </c>
      <c r="B13" s="5" t="n">
        <v>-135312</v>
      </c>
    </row>
    <row r="14" spans="1:3">
      <c r="A14" s="4" t="s">
        <v>455</v>
      </c>
      <c r="B14" s="5" t="n">
        <v>-65861</v>
      </c>
    </row>
    <row r="15" spans="1:3">
      <c r="A15" s="4" t="s">
        <v>456</v>
      </c>
      <c r="B15" s="5" t="n">
        <v>-40749</v>
      </c>
    </row>
    <row r="16" spans="1:3">
      <c r="A16" s="4" t="s">
        <v>457</v>
      </c>
      <c r="B16" s="5" t="n">
        <v>5183792</v>
      </c>
    </row>
    <row r="17" spans="1:3">
      <c r="A17" s="4" t="s">
        <v>458</v>
      </c>
      <c r="B17" s="5" t="n">
        <v>3786186</v>
      </c>
    </row>
    <row r="18" spans="1:3">
      <c r="A18" s="4" t="s">
        <v>459</v>
      </c>
      <c r="B18" s="5" t="n">
        <v>1320231</v>
      </c>
    </row>
    <row r="19" spans="1:3">
      <c r="A19" s="4" t="s">
        <v>460</v>
      </c>
    </row>
    <row r="20" spans="1:3">
      <c r="A20" s="3" t="s">
        <v>451</v>
      </c>
    </row>
    <row r="21" spans="1:3">
      <c r="A21" s="4" t="s">
        <v>461</v>
      </c>
      <c r="B21" s="6" t="n">
        <v>18379</v>
      </c>
      <c r="C21" s="6" t="n">
        <v>15333</v>
      </c>
    </row>
    <row r="22" spans="1:3">
      <c r="A22" s="3" t="s">
        <v>462</v>
      </c>
    </row>
    <row r="23" spans="1:3">
      <c r="A23" s="4" t="s">
        <v>463</v>
      </c>
      <c r="B23" s="5" t="n">
        <v>1203599</v>
      </c>
    </row>
    <row r="24" spans="1:3">
      <c r="A24" s="4" t="s">
        <v>464</v>
      </c>
      <c r="B24" s="5" t="n">
        <v>866416</v>
      </c>
    </row>
    <row r="25" spans="1:3">
      <c r="A25" s="4" t="s">
        <v>465</v>
      </c>
      <c r="B25" s="5" t="n">
        <v>-526086</v>
      </c>
    </row>
    <row r="26" spans="1:3">
      <c r="A26" s="4" t="s">
        <v>466</v>
      </c>
      <c r="B26" s="5" t="n">
        <v>-32661</v>
      </c>
    </row>
    <row r="27" spans="1:3">
      <c r="A27" s="4" t="s">
        <v>467</v>
      </c>
      <c r="B27" s="5" t="n">
        <v>1511268</v>
      </c>
    </row>
    <row r="28" spans="1:3">
      <c r="A28" s="4" t="s">
        <v>468</v>
      </c>
      <c r="B28" s="5" t="n">
        <v>1480838</v>
      </c>
    </row>
    <row r="29" spans="1:3">
      <c r="A29" s="4" t="s">
        <v>469</v>
      </c>
    </row>
    <row r="30" spans="1:3">
      <c r="A30" s="3" t="s">
        <v>451</v>
      </c>
    </row>
    <row r="31" spans="1:3">
      <c r="A31" s="4" t="s">
        <v>461</v>
      </c>
      <c r="B31" s="6" t="n">
        <v>10890</v>
      </c>
      <c r="C31" s="6" t="n">
        <v>6503</v>
      </c>
    </row>
    <row r="32" spans="1:3">
      <c r="A32" s="3" t="s">
        <v>462</v>
      </c>
    </row>
    <row r="33" spans="1:3">
      <c r="A33" s="4" t="s">
        <v>463</v>
      </c>
      <c r="B33" s="5" t="n">
        <v>798893</v>
      </c>
    </row>
    <row r="34" spans="1:3">
      <c r="A34" s="4" t="s">
        <v>464</v>
      </c>
      <c r="B34" s="5" t="n">
        <v>425777</v>
      </c>
    </row>
    <row r="35" spans="1:3">
      <c r="A35" s="4" t="s">
        <v>465</v>
      </c>
      <c r="B35" s="5" t="n">
        <v>-271452</v>
      </c>
    </row>
    <row r="36" spans="1:3">
      <c r="A36" s="4" t="s">
        <v>466</v>
      </c>
      <c r="B36" s="5" t="n">
        <v>-41671</v>
      </c>
    </row>
    <row r="37" spans="1:3">
      <c r="A37" s="4" t="s">
        <v>467</v>
      </c>
      <c r="B37" s="5" t="n">
        <v>911547</v>
      </c>
    </row>
    <row r="38" spans="1:3">
      <c r="A38" s="4" t="s">
        <v>470</v>
      </c>
    </row>
    <row r="39" spans="1:3">
      <c r="A39" s="3" t="s">
        <v>471</v>
      </c>
    </row>
    <row r="40" spans="1:3">
      <c r="A40" s="4" t="s">
        <v>472</v>
      </c>
      <c r="B40" s="4" t="s">
        <v>473</v>
      </c>
    </row>
    <row r="41" spans="1:3">
      <c r="A41" s="4" t="s">
        <v>474</v>
      </c>
    </row>
    <row r="42" spans="1:3">
      <c r="A42" s="3" t="s">
        <v>471</v>
      </c>
    </row>
    <row r="43" spans="1:3">
      <c r="A43" s="4" t="s">
        <v>472</v>
      </c>
      <c r="B43" s="4" t="s">
        <v>473</v>
      </c>
    </row>
    <row r="44" spans="1:3">
      <c r="A44" s="4" t="s">
        <v>475</v>
      </c>
    </row>
    <row r="45" spans="1:3">
      <c r="A45" s="3" t="s">
        <v>471</v>
      </c>
    </row>
    <row r="46" spans="1:3">
      <c r="A46" s="4" t="s">
        <v>472</v>
      </c>
      <c r="B46" s="4" t="s">
        <v>476</v>
      </c>
    </row>
    <row r="47" spans="1:3">
      <c r="A47" s="4" t="s">
        <v>477</v>
      </c>
    </row>
    <row r="48" spans="1:3">
      <c r="A48" s="3" t="s">
        <v>462</v>
      </c>
    </row>
    <row r="49" spans="1:3">
      <c r="A49" s="4" t="s">
        <v>463</v>
      </c>
      <c r="B49" s="5" t="n">
        <v>1113691</v>
      </c>
    </row>
    <row r="50" spans="1:3">
      <c r="A50" s="4" t="s">
        <v>464</v>
      </c>
      <c r="B50" s="5" t="n">
        <v>425777</v>
      </c>
    </row>
    <row r="51" spans="1:3">
      <c r="A51" s="4" t="s">
        <v>465</v>
      </c>
      <c r="B51" s="5" t="n">
        <v>-271452</v>
      </c>
    </row>
    <row r="52" spans="1:3">
      <c r="A52" s="4" t="s">
        <v>466</v>
      </c>
      <c r="B52" s="5" t="n">
        <v>-36961</v>
      </c>
    </row>
    <row r="53" spans="1:3">
      <c r="A53" s="4" t="s">
        <v>467</v>
      </c>
      <c r="B53" s="5" t="n">
        <v>1231055</v>
      </c>
    </row>
    <row r="54" spans="1:3">
      <c r="A54" s="4" t="s">
        <v>478</v>
      </c>
    </row>
    <row r="55" spans="1:3">
      <c r="A55" s="3" t="s">
        <v>462</v>
      </c>
    </row>
    <row r="56" spans="1:3">
      <c r="A56" s="4" t="s">
        <v>463</v>
      </c>
      <c r="B56" s="5" t="n">
        <v>-314798</v>
      </c>
    </row>
    <row r="57" spans="1:3">
      <c r="A57" s="4" t="s">
        <v>464</v>
      </c>
      <c r="B57" s="5" t="n">
        <v>0</v>
      </c>
    </row>
    <row r="58" spans="1:3">
      <c r="A58" s="4" t="s">
        <v>465</v>
      </c>
      <c r="B58" s="5" t="n">
        <v>0</v>
      </c>
    </row>
    <row r="59" spans="1:3">
      <c r="A59" s="4" t="s">
        <v>466</v>
      </c>
      <c r="B59" s="5" t="n">
        <v>-4710</v>
      </c>
    </row>
    <row r="60" spans="1:3">
      <c r="A60" s="4" t="s">
        <v>467</v>
      </c>
      <c r="B60" s="5" t="n">
        <v>-3195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1068731</v>
      </c>
      <c r="C4" s="6" t="n">
        <v>1053863</v>
      </c>
    </row>
    <row r="5" spans="1:3">
      <c r="A5" s="3" t="s">
        <v>113</v>
      </c>
    </row>
    <row r="6" spans="1:3">
      <c r="A6" s="4" t="s">
        <v>114</v>
      </c>
      <c r="B6" s="5" t="n">
        <v>466921</v>
      </c>
      <c r="C6" s="5" t="n">
        <v>460646</v>
      </c>
    </row>
    <row r="7" spans="1:3">
      <c r="A7" s="4" t="s">
        <v>115</v>
      </c>
      <c r="B7" s="5" t="n">
        <v>238733</v>
      </c>
      <c r="C7" s="5" t="n">
        <v>268711</v>
      </c>
    </row>
    <row r="8" spans="1:3">
      <c r="A8" s="4" t="s">
        <v>116</v>
      </c>
      <c r="B8" s="5" t="n">
        <v>162584</v>
      </c>
      <c r="C8" s="5" t="n">
        <v>162483</v>
      </c>
    </row>
    <row r="9" spans="1:3">
      <c r="A9" s="4" t="s">
        <v>117</v>
      </c>
      <c r="B9" s="5" t="n">
        <v>0</v>
      </c>
      <c r="C9" s="5" t="n">
        <v>2746</v>
      </c>
    </row>
    <row r="10" spans="1:3">
      <c r="A10" s="4" t="s">
        <v>118</v>
      </c>
      <c r="B10" s="5" t="n">
        <v>41046</v>
      </c>
      <c r="C10" s="5" t="n">
        <v>0</v>
      </c>
    </row>
    <row r="11" spans="1:3">
      <c r="A11" s="4" t="s">
        <v>119</v>
      </c>
      <c r="B11" s="5" t="n">
        <v>23000</v>
      </c>
      <c r="C11" s="5" t="n">
        <v>0</v>
      </c>
    </row>
    <row r="12" spans="1:3">
      <c r="A12" s="4" t="s">
        <v>120</v>
      </c>
      <c r="B12" s="5" t="n">
        <v>-1055</v>
      </c>
      <c r="C12" s="5" t="n">
        <v>602</v>
      </c>
    </row>
    <row r="13" spans="1:3">
      <c r="A13" s="4" t="s">
        <v>121</v>
      </c>
      <c r="B13" s="5" t="n">
        <v>931229</v>
      </c>
      <c r="C13" s="5" t="n">
        <v>895188</v>
      </c>
    </row>
    <row r="14" spans="1:3">
      <c r="A14" s="4" t="s">
        <v>122</v>
      </c>
      <c r="B14" s="5" t="n">
        <v>137502</v>
      </c>
      <c r="C14" s="5" t="n">
        <v>158675</v>
      </c>
    </row>
    <row r="15" spans="1:3">
      <c r="A15" s="4" t="s">
        <v>123</v>
      </c>
      <c r="B15" s="5" t="n">
        <v>105649</v>
      </c>
      <c r="C15" s="5" t="n">
        <v>102436</v>
      </c>
    </row>
    <row r="16" spans="1:3">
      <c r="A16" s="4" t="s">
        <v>124</v>
      </c>
      <c r="B16" s="5" t="n">
        <v>-42726</v>
      </c>
      <c r="C16" s="5" t="n">
        <v>15210</v>
      </c>
    </row>
    <row r="17" spans="1:3">
      <c r="A17" s="4" t="s">
        <v>125</v>
      </c>
      <c r="B17" s="5" t="n">
        <v>74579</v>
      </c>
      <c r="C17" s="5" t="n">
        <v>41029</v>
      </c>
    </row>
    <row r="18" spans="1:3">
      <c r="A18" s="4" t="s">
        <v>126</v>
      </c>
      <c r="B18" s="5" t="n">
        <v>9687</v>
      </c>
      <c r="C18" s="5" t="n">
        <v>10553</v>
      </c>
    </row>
    <row r="19" spans="1:3">
      <c r="A19" s="4" t="s">
        <v>127</v>
      </c>
      <c r="B19" s="5" t="n">
        <v>64892</v>
      </c>
      <c r="C19" s="5" t="n">
        <v>30476</v>
      </c>
    </row>
    <row r="20" spans="1:3">
      <c r="A20" s="4" t="s">
        <v>128</v>
      </c>
      <c r="B20" s="5" t="n">
        <v>0</v>
      </c>
      <c r="C20" s="5" t="n">
        <v>-24</v>
      </c>
    </row>
    <row r="21" spans="1:3">
      <c r="A21" s="4" t="s">
        <v>129</v>
      </c>
      <c r="B21" s="5" t="n">
        <v>64892</v>
      </c>
      <c r="C21" s="5" t="n">
        <v>30452</v>
      </c>
    </row>
    <row r="22" spans="1:3">
      <c r="A22" s="4" t="s">
        <v>130</v>
      </c>
      <c r="B22" s="5" t="n">
        <v>917</v>
      </c>
      <c r="C22" s="5" t="n">
        <v>891</v>
      </c>
    </row>
    <row r="23" spans="1:3">
      <c r="A23" s="4" t="s">
        <v>131</v>
      </c>
      <c r="B23" s="6" t="n">
        <v>63975</v>
      </c>
      <c r="C23" s="6" t="n">
        <v>29561</v>
      </c>
    </row>
    <row r="24" spans="1:3">
      <c r="A24" s="3" t="s">
        <v>132</v>
      </c>
    </row>
    <row r="25" spans="1:3">
      <c r="A25" s="4" t="s">
        <v>133</v>
      </c>
      <c r="B25" s="7" t="n">
        <v>0.22</v>
      </c>
      <c r="C25" s="7" t="n">
        <v>0.1</v>
      </c>
    </row>
    <row r="26" spans="1:3">
      <c r="A26" s="4" t="s">
        <v>134</v>
      </c>
      <c r="B26" s="5" t="n">
        <v>0</v>
      </c>
      <c r="C26" s="5" t="n">
        <v>0</v>
      </c>
    </row>
    <row r="27" spans="1:3">
      <c r="A27" s="4" t="s">
        <v>135</v>
      </c>
      <c r="B27" s="8" t="n">
        <v>0.22</v>
      </c>
      <c r="C27" s="8" t="n">
        <v>0.1</v>
      </c>
    </row>
    <row r="28" spans="1:3">
      <c r="A28" s="3" t="s">
        <v>136</v>
      </c>
    </row>
    <row r="29" spans="1:3">
      <c r="A29" s="4" t="s">
        <v>133</v>
      </c>
      <c r="B29" s="8" t="n">
        <v>0.22</v>
      </c>
      <c r="C29" s="8" t="n">
        <v>0.1</v>
      </c>
    </row>
    <row r="30" spans="1:3">
      <c r="A30" s="4" t="s">
        <v>134</v>
      </c>
      <c r="B30" s="5" t="n">
        <v>0</v>
      </c>
      <c r="C30" s="5" t="n">
        <v>0</v>
      </c>
    </row>
    <row r="31" spans="1:3">
      <c r="A31" s="4" t="s">
        <v>135</v>
      </c>
      <c r="B31" s="7" t="n">
        <v>0.22</v>
      </c>
      <c r="C31" s="7" t="n">
        <v>0.1</v>
      </c>
    </row>
    <row r="32" spans="1:3">
      <c r="A32" s="4" t="s">
        <v>137</v>
      </c>
      <c r="B32" s="5" t="n">
        <v>287840000</v>
      </c>
      <c r="C32" s="5" t="n">
        <v>286528000</v>
      </c>
    </row>
    <row r="33" spans="1:3">
      <c r="A33" s="4" t="s">
        <v>138</v>
      </c>
      <c r="B33" s="5" t="n">
        <v>288359133</v>
      </c>
      <c r="C33" s="5" t="n">
        <v>287491823</v>
      </c>
    </row>
    <row r="34" spans="1:3">
      <c r="A34" s="4" t="s">
        <v>139</v>
      </c>
    </row>
    <row r="35" spans="1:3">
      <c r="A35" s="3" t="s">
        <v>111</v>
      </c>
    </row>
    <row r="36" spans="1:3">
      <c r="A36" s="4" t="s">
        <v>140</v>
      </c>
      <c r="B36" s="6" t="n">
        <v>683547</v>
      </c>
      <c r="C36" s="6" t="n">
        <v>662974</v>
      </c>
    </row>
    <row r="37" spans="1:3">
      <c r="A37" s="4" t="s">
        <v>141</v>
      </c>
    </row>
    <row r="38" spans="1:3">
      <c r="A38" s="3" t="s">
        <v>111</v>
      </c>
    </row>
    <row r="39" spans="1:3">
      <c r="A39" s="4" t="s">
        <v>140</v>
      </c>
      <c r="B39" s="6" t="n">
        <v>385184</v>
      </c>
      <c r="C39" s="6" t="n">
        <v>3908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110</v>
      </c>
    </row>
    <row r="3" spans="1:3">
      <c r="A3" s="3" t="s">
        <v>284</v>
      </c>
    </row>
    <row r="4" spans="1:3">
      <c r="A4" s="4" t="s">
        <v>480</v>
      </c>
      <c r="B4" s="6" t="n">
        <v>64892</v>
      </c>
      <c r="C4" s="6" t="n">
        <v>30476</v>
      </c>
    </row>
    <row r="5" spans="1:3">
      <c r="A5" s="4" t="s">
        <v>130</v>
      </c>
      <c r="B5" s="5" t="n">
        <v>917</v>
      </c>
      <c r="C5" s="5" t="n">
        <v>891</v>
      </c>
    </row>
    <row r="6" spans="1:3">
      <c r="A6" s="4" t="s">
        <v>481</v>
      </c>
      <c r="B6" s="5" t="n">
        <v>63975</v>
      </c>
      <c r="C6" s="5" t="n">
        <v>29585</v>
      </c>
    </row>
    <row r="7" spans="1:3">
      <c r="A7" s="4" t="s">
        <v>482</v>
      </c>
      <c r="B7" s="5" t="n">
        <v>0</v>
      </c>
      <c r="C7" s="5" t="n">
        <v>-24</v>
      </c>
    </row>
    <row r="8" spans="1:3">
      <c r="A8" s="4" t="s">
        <v>131</v>
      </c>
      <c r="B8" s="6" t="n">
        <v>63975</v>
      </c>
      <c r="C8" s="6" t="n">
        <v>29561</v>
      </c>
    </row>
    <row r="9" spans="1:3">
      <c r="A9" s="4" t="s">
        <v>483</v>
      </c>
      <c r="B9" s="5" t="n">
        <v>287840000</v>
      </c>
      <c r="C9" s="5" t="n">
        <v>286528000</v>
      </c>
    </row>
    <row r="10" spans="1:3">
      <c r="A10" s="4" t="s">
        <v>484</v>
      </c>
      <c r="B10" s="5" t="n">
        <v>51799</v>
      </c>
      <c r="C10" s="5" t="n">
        <v>231402</v>
      </c>
    </row>
    <row r="11" spans="1:3">
      <c r="A11" s="4" t="s">
        <v>485</v>
      </c>
      <c r="B11" s="5" t="n">
        <v>467334</v>
      </c>
      <c r="C11" s="5" t="n">
        <v>732421</v>
      </c>
    </row>
    <row r="12" spans="1:3">
      <c r="A12" s="4" t="s">
        <v>486</v>
      </c>
      <c r="B12" s="5" t="n">
        <v>288359133</v>
      </c>
      <c r="C12" s="5" t="n">
        <v>287491823</v>
      </c>
    </row>
    <row r="13" spans="1:3">
      <c r="A13" s="3" t="s">
        <v>487</v>
      </c>
    </row>
    <row r="14" spans="1:3">
      <c r="A14" s="4" t="s">
        <v>488</v>
      </c>
      <c r="B14" s="7" t="n">
        <v>0.22</v>
      </c>
      <c r="C14" s="7" t="n">
        <v>0.1</v>
      </c>
    </row>
    <row r="15" spans="1:3">
      <c r="A15" s="4" t="s">
        <v>489</v>
      </c>
      <c r="B15" s="5" t="n">
        <v>0</v>
      </c>
      <c r="C15" s="5" t="n">
        <v>0</v>
      </c>
    </row>
    <row r="16" spans="1:3">
      <c r="A16" s="4" t="s">
        <v>135</v>
      </c>
      <c r="B16" s="8" t="n">
        <v>0.22</v>
      </c>
      <c r="C16" s="8" t="n">
        <v>0.1</v>
      </c>
    </row>
    <row r="17" spans="1:3">
      <c r="A17" s="3" t="s">
        <v>490</v>
      </c>
    </row>
    <row r="18" spans="1:3">
      <c r="A18" s="4" t="s">
        <v>488</v>
      </c>
      <c r="B18" s="8" t="n">
        <v>0.22</v>
      </c>
      <c r="C18" s="8" t="n">
        <v>0.1</v>
      </c>
    </row>
    <row r="19" spans="1:3">
      <c r="A19" s="4" t="s">
        <v>489</v>
      </c>
      <c r="B19" s="5" t="n">
        <v>0</v>
      </c>
      <c r="C19" s="5" t="n">
        <v>0</v>
      </c>
    </row>
    <row r="20" spans="1:3">
      <c r="A20" s="4" t="s">
        <v>135</v>
      </c>
      <c r="B20" s="7" t="n">
        <v>0.22</v>
      </c>
      <c r="C20" s="7" t="n">
        <v>0.1</v>
      </c>
    </row>
    <row r="21" spans="1:3">
      <c r="A21" s="4" t="s">
        <v>491</v>
      </c>
      <c r="B21" s="5" t="n">
        <v>5513714000</v>
      </c>
      <c r="C21" s="5" t="n">
        <v>398516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110</v>
      </c>
    </row>
    <row r="3" spans="1:3">
      <c r="A3" s="3" t="s">
        <v>245</v>
      </c>
    </row>
    <row r="4" spans="1:3">
      <c r="A4" s="4" t="s">
        <v>493</v>
      </c>
      <c r="B4" s="4" t="s">
        <v>494</v>
      </c>
      <c r="C4" s="4" t="s">
        <v>4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8</v>
      </c>
    </row>
    <row r="2" spans="1:3">
      <c r="A2" s="4" t="s">
        <v>497</v>
      </c>
    </row>
    <row r="3" spans="1:3">
      <c r="A3" s="3" t="s">
        <v>498</v>
      </c>
    </row>
    <row r="4" spans="1:3">
      <c r="A4" s="4" t="s">
        <v>499</v>
      </c>
      <c r="B4" s="6" t="n">
        <v>0</v>
      </c>
      <c r="C4" s="6" t="n">
        <v>0</v>
      </c>
    </row>
    <row r="5" spans="1:3">
      <c r="A5" s="4" t="s">
        <v>500</v>
      </c>
      <c r="B5" s="5" t="n">
        <v>9582</v>
      </c>
      <c r="C5" s="5" t="n">
        <v>10168</v>
      </c>
    </row>
    <row r="6" spans="1:3">
      <c r="A6" s="4" t="s">
        <v>501</v>
      </c>
      <c r="B6" s="5" t="n">
        <v>0</v>
      </c>
    </row>
    <row r="7" spans="1:3">
      <c r="A7" s="4" t="s">
        <v>502</v>
      </c>
      <c r="B7" s="5" t="n">
        <v>0</v>
      </c>
      <c r="C7" s="5" t="n">
        <v>0</v>
      </c>
    </row>
    <row r="8" spans="1:3">
      <c r="A8" s="4" t="s">
        <v>503</v>
      </c>
    </row>
    <row r="9" spans="1:3">
      <c r="A9" s="3" t="s">
        <v>498</v>
      </c>
    </row>
    <row r="10" spans="1:3">
      <c r="A10" s="4" t="s">
        <v>499</v>
      </c>
      <c r="B10" s="5" t="n">
        <v>9194</v>
      </c>
      <c r="C10" s="5" t="n">
        <v>13653</v>
      </c>
    </row>
    <row r="11" spans="1:3">
      <c r="A11" s="4" t="s">
        <v>500</v>
      </c>
      <c r="B11" s="5" t="n">
        <v>549</v>
      </c>
      <c r="C11" s="5" t="n">
        <v>564</v>
      </c>
    </row>
    <row r="12" spans="1:3">
      <c r="A12" s="4" t="s">
        <v>501</v>
      </c>
      <c r="B12" s="5" t="n">
        <v>5388</v>
      </c>
    </row>
    <row r="13" spans="1:3">
      <c r="A13" s="4" t="s">
        <v>502</v>
      </c>
      <c r="B13" s="5" t="n">
        <v>23506</v>
      </c>
      <c r="C13" s="5" t="n">
        <v>9756</v>
      </c>
    </row>
    <row r="14" spans="1:3">
      <c r="A14" s="4" t="s">
        <v>504</v>
      </c>
    </row>
    <row r="15" spans="1:3">
      <c r="A15" s="3" t="s">
        <v>498</v>
      </c>
    </row>
    <row r="16" spans="1:3">
      <c r="A16" s="4" t="s">
        <v>499</v>
      </c>
      <c r="B16" s="5" t="n">
        <v>0</v>
      </c>
      <c r="C16" s="5" t="n">
        <v>0</v>
      </c>
    </row>
    <row r="17" spans="1:3">
      <c r="A17" s="4" t="s">
        <v>500</v>
      </c>
      <c r="B17" s="5" t="n">
        <v>0</v>
      </c>
      <c r="C17" s="5" t="n">
        <v>0</v>
      </c>
    </row>
    <row r="18" spans="1:3">
      <c r="A18" s="4" t="s">
        <v>501</v>
      </c>
      <c r="B18" s="5" t="n">
        <v>0</v>
      </c>
    </row>
    <row r="19" spans="1:3">
      <c r="A19" s="4" t="s">
        <v>502</v>
      </c>
      <c r="B19" s="5" t="n">
        <v>0</v>
      </c>
      <c r="C19" s="5" t="n">
        <v>0</v>
      </c>
    </row>
    <row r="20" spans="1:3">
      <c r="A20" s="4" t="s">
        <v>505</v>
      </c>
    </row>
    <row r="21" spans="1:3">
      <c r="A21" s="3" t="s">
        <v>498</v>
      </c>
    </row>
    <row r="22" spans="1:3">
      <c r="A22" s="4" t="s">
        <v>499</v>
      </c>
      <c r="B22" s="5" t="n">
        <v>9194</v>
      </c>
      <c r="C22" s="5" t="n">
        <v>13653</v>
      </c>
    </row>
    <row r="23" spans="1:3">
      <c r="A23" s="4" t="s">
        <v>500</v>
      </c>
      <c r="B23" s="5" t="n">
        <v>10131</v>
      </c>
      <c r="C23" s="5" t="n">
        <v>10732</v>
      </c>
    </row>
    <row r="24" spans="1:3">
      <c r="A24" s="4" t="s">
        <v>501</v>
      </c>
      <c r="B24" s="5" t="n">
        <v>5388</v>
      </c>
    </row>
    <row r="25" spans="1:3">
      <c r="A25" s="4" t="s">
        <v>502</v>
      </c>
      <c r="B25" s="5" t="n">
        <v>23506</v>
      </c>
      <c r="C25" s="5" t="n">
        <v>9756</v>
      </c>
    </row>
    <row r="26" spans="1:3">
      <c r="A26" s="4" t="s">
        <v>506</v>
      </c>
    </row>
    <row r="27" spans="1:3">
      <c r="A27" s="3" t="s">
        <v>498</v>
      </c>
    </row>
    <row r="28" spans="1:3">
      <c r="A28" s="4" t="s">
        <v>507</v>
      </c>
      <c r="B28" s="6" t="n">
        <v>14316</v>
      </c>
      <c r="C28" s="6" t="n">
        <v>185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110</v>
      </c>
    </row>
    <row r="3" spans="1:3">
      <c r="A3" s="3" t="s">
        <v>509</v>
      </c>
    </row>
    <row r="4" spans="1:3">
      <c r="A4" s="4" t="s">
        <v>510</v>
      </c>
      <c r="B4" s="6" t="n">
        <v>1463962</v>
      </c>
    </row>
    <row r="5" spans="1:3">
      <c r="A5" s="3" t="s">
        <v>511</v>
      </c>
    </row>
    <row r="6" spans="1:3">
      <c r="A6" s="4" t="s">
        <v>168</v>
      </c>
      <c r="B6" s="5" t="n">
        <v>-222305</v>
      </c>
      <c r="C6" s="6" t="n">
        <v>17378</v>
      </c>
    </row>
    <row r="7" spans="1:3">
      <c r="A7" s="4" t="s">
        <v>169</v>
      </c>
      <c r="B7" s="5" t="n">
        <v>-8362</v>
      </c>
      <c r="C7" s="5" t="n">
        <v>-2674</v>
      </c>
    </row>
    <row r="8" spans="1:3">
      <c r="A8" s="4" t="s">
        <v>512</v>
      </c>
      <c r="B8" s="5" t="n">
        <v>-230667</v>
      </c>
      <c r="C8" s="5" t="n">
        <v>14704</v>
      </c>
    </row>
    <row r="9" spans="1:3">
      <c r="A9" s="4" t="s">
        <v>513</v>
      </c>
      <c r="B9" s="5" t="n">
        <v>1123675</v>
      </c>
    </row>
    <row r="10" spans="1:3">
      <c r="A10" s="4" t="s">
        <v>514</v>
      </c>
    </row>
    <row r="11" spans="1:3">
      <c r="A11" s="3" t="s">
        <v>509</v>
      </c>
    </row>
    <row r="12" spans="1:3">
      <c r="A12" s="4" t="s">
        <v>510</v>
      </c>
      <c r="B12" s="5" t="n">
        <v>-252825</v>
      </c>
      <c r="C12" s="5" t="n">
        <v>-264691</v>
      </c>
    </row>
    <row r="13" spans="1:3">
      <c r="A13" s="3" t="s">
        <v>511</v>
      </c>
    </row>
    <row r="14" spans="1:3">
      <c r="A14" s="4" t="s">
        <v>168</v>
      </c>
      <c r="B14" s="5" t="n">
        <v>-222305</v>
      </c>
      <c r="C14" s="5" t="n">
        <v>17378</v>
      </c>
    </row>
    <row r="15" spans="1:3">
      <c r="A15" s="4" t="s">
        <v>169</v>
      </c>
      <c r="B15" s="5" t="n">
        <v>0</v>
      </c>
      <c r="C15" s="5" t="n">
        <v>0</v>
      </c>
    </row>
    <row r="16" spans="1:3">
      <c r="A16" s="4" t="s">
        <v>512</v>
      </c>
      <c r="B16" s="5" t="n">
        <v>-222305</v>
      </c>
      <c r="C16" s="5" t="n">
        <v>17378</v>
      </c>
    </row>
    <row r="17" spans="1:3">
      <c r="A17" s="4" t="s">
        <v>513</v>
      </c>
      <c r="B17" s="5" t="n">
        <v>-475130</v>
      </c>
      <c r="C17" s="5" t="n">
        <v>-247313</v>
      </c>
    </row>
    <row r="18" spans="1:3">
      <c r="A18" s="4" t="s">
        <v>149</v>
      </c>
    </row>
    <row r="19" spans="1:3">
      <c r="A19" s="3" t="s">
        <v>509</v>
      </c>
    </row>
    <row r="20" spans="1:3">
      <c r="A20" s="4" t="s">
        <v>510</v>
      </c>
      <c r="B20" s="5" t="n">
        <v>-9756</v>
      </c>
      <c r="C20" s="5" t="n">
        <v>-973</v>
      </c>
    </row>
    <row r="21" spans="1:3">
      <c r="A21" s="3" t="s">
        <v>511</v>
      </c>
    </row>
    <row r="22" spans="1:3">
      <c r="A22" s="4" t="s">
        <v>168</v>
      </c>
      <c r="B22" s="5" t="n">
        <v>0</v>
      </c>
      <c r="C22" s="5" t="n">
        <v>0</v>
      </c>
    </row>
    <row r="23" spans="1:3">
      <c r="A23" s="4" t="s">
        <v>169</v>
      </c>
      <c r="B23" s="5" t="n">
        <v>-8362</v>
      </c>
      <c r="C23" s="5" t="n">
        <v>-2674</v>
      </c>
    </row>
    <row r="24" spans="1:3">
      <c r="A24" s="4" t="s">
        <v>512</v>
      </c>
      <c r="B24" s="5" t="n">
        <v>-8362</v>
      </c>
      <c r="C24" s="5" t="n">
        <v>-2674</v>
      </c>
    </row>
    <row r="25" spans="1:3">
      <c r="A25" s="4" t="s">
        <v>513</v>
      </c>
      <c r="B25" s="5" t="n">
        <v>-18118</v>
      </c>
      <c r="C25" s="5" t="n">
        <v>-3647</v>
      </c>
    </row>
    <row r="26" spans="1:3">
      <c r="A26" s="4" t="s">
        <v>155</v>
      </c>
    </row>
    <row r="27" spans="1:3">
      <c r="A27" s="3" t="s">
        <v>509</v>
      </c>
    </row>
    <row r="28" spans="1:3">
      <c r="A28" s="4" t="s">
        <v>510</v>
      </c>
      <c r="B28" s="5" t="n">
        <v>-262581</v>
      </c>
      <c r="C28" s="5" t="n">
        <v>-265664</v>
      </c>
    </row>
    <row r="29" spans="1:3">
      <c r="A29" s="3" t="s">
        <v>511</v>
      </c>
    </row>
    <row r="30" spans="1:3">
      <c r="A30" s="4" t="s">
        <v>513</v>
      </c>
      <c r="B30" s="6" t="n">
        <v>-493248</v>
      </c>
      <c r="C30" s="6" t="n">
        <v>-2509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5</v>
      </c>
      <c r="B1" s="2" t="s">
        <v>1</v>
      </c>
    </row>
    <row r="2" spans="1:5">
      <c r="B2" s="2" t="s">
        <v>2</v>
      </c>
      <c r="C2" s="2" t="s">
        <v>110</v>
      </c>
      <c r="D2" s="2" t="s">
        <v>516</v>
      </c>
      <c r="E2" s="2" t="s">
        <v>58</v>
      </c>
    </row>
    <row r="3" spans="1:5">
      <c r="A3" s="3" t="s">
        <v>245</v>
      </c>
    </row>
    <row r="4" spans="1:5">
      <c r="A4" s="4" t="s">
        <v>517</v>
      </c>
      <c r="B4" s="6" t="n">
        <v>-37399</v>
      </c>
      <c r="C4" s="6" t="n">
        <v>17697</v>
      </c>
    </row>
    <row r="5" spans="1:5">
      <c r="A5" s="4" t="s">
        <v>518</v>
      </c>
      <c r="B5" s="5" t="n">
        <v>-5327</v>
      </c>
      <c r="C5" s="5" t="n">
        <v>-2487</v>
      </c>
    </row>
    <row r="6" spans="1:5">
      <c r="A6" s="4" t="s">
        <v>124</v>
      </c>
      <c r="B6" s="6" t="n">
        <v>-42726</v>
      </c>
      <c r="C6" s="6" t="n">
        <v>15210</v>
      </c>
    </row>
    <row r="7" spans="1:5">
      <c r="A7" s="4" t="s">
        <v>506</v>
      </c>
    </row>
    <row r="8" spans="1:5">
      <c r="A8" s="3" t="s">
        <v>519</v>
      </c>
    </row>
    <row r="9" spans="1:5">
      <c r="A9" s="4" t="s">
        <v>520</v>
      </c>
      <c r="D9" s="4" t="s">
        <v>521</v>
      </c>
      <c r="E9" s="4" t="s">
        <v>5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110</v>
      </c>
    </row>
    <row r="3" spans="1:3">
      <c r="A3" s="3" t="s">
        <v>523</v>
      </c>
    </row>
    <row r="4" spans="1:3">
      <c r="A4" s="4" t="s">
        <v>114</v>
      </c>
      <c r="B4" s="6" t="n">
        <v>466921</v>
      </c>
      <c r="C4" s="6" t="n">
        <v>460646</v>
      </c>
    </row>
    <row r="5" spans="1:3">
      <c r="A5" s="4" t="s">
        <v>115</v>
      </c>
      <c r="B5" s="6" t="n">
        <v>238733</v>
      </c>
      <c r="C5" s="5" t="n">
        <v>268711</v>
      </c>
    </row>
    <row r="6" spans="1:3">
      <c r="A6" s="4" t="s">
        <v>524</v>
      </c>
      <c r="C6" s="5" t="n">
        <v>2746</v>
      </c>
    </row>
    <row r="7" spans="1:3">
      <c r="A7" s="4" t="s">
        <v>525</v>
      </c>
    </row>
    <row r="8" spans="1:3">
      <c r="A8" s="3" t="s">
        <v>523</v>
      </c>
    </row>
    <row r="9" spans="1:3">
      <c r="A9" s="4" t="s">
        <v>114</v>
      </c>
      <c r="C9" s="5" t="n">
        <v>-898</v>
      </c>
    </row>
    <row r="10" spans="1:3">
      <c r="A10" s="4" t="s">
        <v>115</v>
      </c>
      <c r="C10" s="5" t="n">
        <v>-1848</v>
      </c>
    </row>
    <row r="11" spans="1:3">
      <c r="A11" s="4" t="s">
        <v>524</v>
      </c>
      <c r="C11" s="5" t="n">
        <v>2746</v>
      </c>
    </row>
    <row r="12" spans="1:3">
      <c r="A12" s="4" t="s">
        <v>368</v>
      </c>
    </row>
    <row r="13" spans="1:3">
      <c r="A13" s="3" t="s">
        <v>523</v>
      </c>
    </row>
    <row r="14" spans="1:3">
      <c r="A14" s="4" t="s">
        <v>524</v>
      </c>
      <c r="C14" s="5" t="n">
        <v>880</v>
      </c>
    </row>
    <row r="15" spans="1:3">
      <c r="A15" s="4" t="s">
        <v>370</v>
      </c>
    </row>
    <row r="16" spans="1:3">
      <c r="A16" s="3" t="s">
        <v>523</v>
      </c>
    </row>
    <row r="17" spans="1:3">
      <c r="A17" s="4" t="s">
        <v>524</v>
      </c>
      <c r="C17" s="5" t="n">
        <v>143</v>
      </c>
    </row>
    <row r="18" spans="1:3">
      <c r="A18" s="4" t="s">
        <v>371</v>
      </c>
    </row>
    <row r="19" spans="1:3">
      <c r="A19" s="3" t="s">
        <v>523</v>
      </c>
    </row>
    <row r="20" spans="1:3">
      <c r="A20" s="4" t="s">
        <v>524</v>
      </c>
      <c r="C20" s="6" t="n">
        <v>172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6</v>
      </c>
      <c r="B1" s="2" t="s">
        <v>1</v>
      </c>
    </row>
    <row r="2" spans="1:5">
      <c r="B2" s="2" t="s">
        <v>2</v>
      </c>
      <c r="C2" s="2" t="s">
        <v>110</v>
      </c>
      <c r="D2" s="2" t="s">
        <v>58</v>
      </c>
      <c r="E2" s="2" t="s">
        <v>527</v>
      </c>
    </row>
    <row r="3" spans="1:5">
      <c r="A3" s="3" t="s">
        <v>528</v>
      </c>
    </row>
    <row r="4" spans="1:5">
      <c r="A4" s="4" t="s">
        <v>529</v>
      </c>
      <c r="B4" s="6" t="n">
        <v>-8362000</v>
      </c>
      <c r="C4" s="6" t="n">
        <v>-2674000</v>
      </c>
    </row>
    <row r="5" spans="1:5">
      <c r="A5" s="4" t="s">
        <v>530</v>
      </c>
    </row>
    <row r="6" spans="1:5">
      <c r="A6" s="3" t="s">
        <v>528</v>
      </c>
    </row>
    <row r="7" spans="1:5">
      <c r="A7" s="4" t="s">
        <v>531</v>
      </c>
      <c r="B7" s="5" t="n">
        <v>350000000</v>
      </c>
      <c r="D7" s="6" t="n">
        <v>350000000</v>
      </c>
      <c r="E7" s="6" t="n">
        <v>350000000</v>
      </c>
    </row>
    <row r="8" spans="1:5">
      <c r="A8" s="4" t="s">
        <v>529</v>
      </c>
      <c r="B8" s="5" t="n">
        <v>-14732000</v>
      </c>
      <c r="C8" s="6" t="n">
        <v>-2674000</v>
      </c>
    </row>
    <row r="9" spans="1:5">
      <c r="A9" s="4" t="s">
        <v>532</v>
      </c>
      <c r="B9" s="5" t="n">
        <v>23506000</v>
      </c>
    </row>
    <row r="10" spans="1:5">
      <c r="A10" s="4" t="s">
        <v>533</v>
      </c>
    </row>
    <row r="11" spans="1:5">
      <c r="A11" s="3" t="s">
        <v>528</v>
      </c>
    </row>
    <row r="12" spans="1:5">
      <c r="A12" s="4" t="s">
        <v>534</v>
      </c>
      <c r="B12" s="6" t="n">
        <v>23506000</v>
      </c>
      <c r="D12" s="6" t="n">
        <v>877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5</v>
      </c>
      <c r="B1" s="2" t="s">
        <v>1</v>
      </c>
    </row>
    <row r="2" spans="1:5">
      <c r="B2" s="2" t="s">
        <v>358</v>
      </c>
      <c r="C2" s="2" t="s">
        <v>536</v>
      </c>
      <c r="D2" s="2" t="s">
        <v>537</v>
      </c>
      <c r="E2" s="2" t="s">
        <v>538</v>
      </c>
    </row>
    <row r="3" spans="1:5">
      <c r="A3" s="3" t="s">
        <v>528</v>
      </c>
    </row>
    <row r="4" spans="1:5">
      <c r="A4" s="4" t="s">
        <v>539</v>
      </c>
      <c r="B4" s="6" t="n">
        <v>5388</v>
      </c>
    </row>
    <row r="5" spans="1:5">
      <c r="A5" s="4" t="s">
        <v>540</v>
      </c>
    </row>
    <row r="6" spans="1:5">
      <c r="A6" s="3" t="s">
        <v>528</v>
      </c>
    </row>
    <row r="7" spans="1:5">
      <c r="A7" s="4" t="s">
        <v>531</v>
      </c>
      <c r="D7" s="10" t="n">
        <v>99055</v>
      </c>
      <c r="E7" s="6" t="n">
        <v>110000</v>
      </c>
    </row>
    <row r="8" spans="1:5">
      <c r="A8" s="4" t="s">
        <v>541</v>
      </c>
      <c r="D8" s="4" t="s">
        <v>542</v>
      </c>
      <c r="E8" s="4" t="s">
        <v>542</v>
      </c>
    </row>
    <row r="9" spans="1:5">
      <c r="A9" s="4" t="s">
        <v>543</v>
      </c>
      <c r="D9" s="4" t="s">
        <v>544</v>
      </c>
      <c r="E9" s="4" t="s">
        <v>544</v>
      </c>
    </row>
    <row r="10" spans="1:5">
      <c r="A10" s="4" t="s">
        <v>545</v>
      </c>
      <c r="B10" s="5" t="n">
        <v>6370</v>
      </c>
    </row>
    <row r="11" spans="1:5">
      <c r="A11" s="4" t="s">
        <v>546</v>
      </c>
    </row>
    <row r="12" spans="1:5">
      <c r="A12" s="3" t="s">
        <v>528</v>
      </c>
    </row>
    <row r="13" spans="1:5">
      <c r="A13" s="4" t="s">
        <v>547</v>
      </c>
      <c r="B13" s="6" t="n">
        <v>5388</v>
      </c>
    </row>
    <row r="14" spans="1:5">
      <c r="A14" s="4" t="s">
        <v>534</v>
      </c>
      <c r="C14" s="6" t="n">
        <v>982</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8</v>
      </c>
      <c r="B1" s="2" t="s">
        <v>1</v>
      </c>
    </row>
    <row r="2" spans="1:6">
      <c r="B2" s="2" t="s">
        <v>358</v>
      </c>
      <c r="C2" s="2" t="s">
        <v>549</v>
      </c>
      <c r="D2" s="2" t="s">
        <v>550</v>
      </c>
      <c r="E2" s="2" t="s">
        <v>358</v>
      </c>
      <c r="F2" s="2" t="s">
        <v>551</v>
      </c>
    </row>
    <row r="3" spans="1:6">
      <c r="A3" s="3" t="s">
        <v>528</v>
      </c>
    </row>
    <row r="4" spans="1:6">
      <c r="A4" s="4" t="s">
        <v>539</v>
      </c>
      <c r="E4" s="6" t="n">
        <v>5388</v>
      </c>
    </row>
    <row r="5" spans="1:6">
      <c r="A5" s="4" t="s">
        <v>552</v>
      </c>
    </row>
    <row r="6" spans="1:6">
      <c r="A6" s="3" t="s">
        <v>528</v>
      </c>
    </row>
    <row r="7" spans="1:6">
      <c r="A7" s="4" t="s">
        <v>553</v>
      </c>
      <c r="D7" s="10" t="n">
        <v>300000</v>
      </c>
      <c r="F7" s="10" t="n">
        <v>271146</v>
      </c>
    </row>
    <row r="8" spans="1:6">
      <c r="A8" s="4" t="s">
        <v>554</v>
      </c>
      <c r="B8" s="6" t="n">
        <v>6453</v>
      </c>
      <c r="C8" s="6" t="n">
        <v>6141</v>
      </c>
    </row>
    <row r="9" spans="1:6">
      <c r="A9" s="4" t="s">
        <v>539</v>
      </c>
      <c r="E9" s="6" t="n">
        <v>267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v>
      </c>
      <c r="C2" s="2" t="s">
        <v>110</v>
      </c>
      <c r="D2" s="2" t="s">
        <v>58</v>
      </c>
    </row>
    <row r="3" spans="1:4">
      <c r="A3" s="3" t="s">
        <v>556</v>
      </c>
    </row>
    <row r="4" spans="1:4">
      <c r="A4" s="4" t="s">
        <v>557</v>
      </c>
      <c r="B4" s="6" t="n">
        <v>0</v>
      </c>
      <c r="C4" s="6" t="n">
        <v>1042</v>
      </c>
    </row>
    <row r="5" spans="1:4">
      <c r="A5" s="3" t="s">
        <v>558</v>
      </c>
    </row>
    <row r="6" spans="1:4">
      <c r="A6" s="4" t="s">
        <v>559</v>
      </c>
      <c r="B6" s="5" t="n">
        <v>1906678</v>
      </c>
      <c r="D6" s="6" t="n">
        <v>1869101</v>
      </c>
    </row>
    <row r="7" spans="1:4">
      <c r="A7" s="4" t="s">
        <v>560</v>
      </c>
      <c r="B7" s="5" t="n">
        <v>-1760478</v>
      </c>
      <c r="D7" s="5" t="n">
        <v>-1728686</v>
      </c>
    </row>
    <row r="8" spans="1:4">
      <c r="A8" s="4" t="s">
        <v>561</v>
      </c>
      <c r="B8" s="5" t="n">
        <v>4372503</v>
      </c>
      <c r="D8" s="6" t="n">
        <v>4485209</v>
      </c>
    </row>
    <row r="9" spans="1:4">
      <c r="A9" s="4" t="s">
        <v>562</v>
      </c>
    </row>
    <row r="10" spans="1:4">
      <c r="A10" s="3" t="s">
        <v>556</v>
      </c>
    </row>
    <row r="11" spans="1:4">
      <c r="A11" s="4" t="s">
        <v>563</v>
      </c>
      <c r="B11" s="5" t="n">
        <v>124614</v>
      </c>
    </row>
    <row r="12" spans="1:4">
      <c r="A12" s="4" t="s">
        <v>557</v>
      </c>
      <c r="B12" s="5" t="n">
        <v>27276</v>
      </c>
    </row>
    <row r="13" spans="1:4">
      <c r="A13" s="4" t="s">
        <v>564</v>
      </c>
      <c r="B13" s="5" t="n">
        <v>151890</v>
      </c>
    </row>
    <row r="14" spans="1:4">
      <c r="A14" s="3" t="s">
        <v>558</v>
      </c>
    </row>
    <row r="15" spans="1:4">
      <c r="A15" s="4" t="s">
        <v>565</v>
      </c>
      <c r="B15" s="5" t="n">
        <v>6545</v>
      </c>
    </row>
    <row r="16" spans="1:4">
      <c r="A16" s="4" t="s">
        <v>566</v>
      </c>
      <c r="B16" s="5" t="n">
        <v>17375</v>
      </c>
    </row>
    <row r="17" spans="1:4">
      <c r="A17" s="4" t="s">
        <v>567</v>
      </c>
      <c r="B17" s="5" t="n">
        <v>40467</v>
      </c>
    </row>
    <row r="18" spans="1:4">
      <c r="A18" s="4" t="s">
        <v>568</v>
      </c>
      <c r="B18" s="5" t="n">
        <v>60846</v>
      </c>
    </row>
    <row r="19" spans="1:4">
      <c r="A19" s="4" t="s">
        <v>559</v>
      </c>
      <c r="B19" s="5" t="n">
        <v>104104</v>
      </c>
    </row>
    <row r="20" spans="1:4">
      <c r="A20" s="4" t="s">
        <v>569</v>
      </c>
      <c r="B20" s="5" t="n">
        <v>-11479</v>
      </c>
    </row>
    <row r="21" spans="1:4">
      <c r="A21" s="4" t="s">
        <v>570</v>
      </c>
      <c r="B21" s="5" t="n">
        <v>-15518</v>
      </c>
    </row>
    <row r="22" spans="1:4">
      <c r="A22" s="4" t="s">
        <v>560</v>
      </c>
      <c r="B22" s="5" t="n">
        <v>-104104</v>
      </c>
    </row>
    <row r="23" spans="1:4">
      <c r="A23" s="4" t="s">
        <v>84</v>
      </c>
      <c r="B23" s="5" t="n">
        <v>-6364</v>
      </c>
    </row>
    <row r="24" spans="1:4">
      <c r="A24" s="4" t="s">
        <v>571</v>
      </c>
      <c r="B24" s="5" t="n">
        <v>91872</v>
      </c>
    </row>
    <row r="25" spans="1:4">
      <c r="A25" s="4" t="s">
        <v>561</v>
      </c>
      <c r="B25" s="5" t="n">
        <v>60018</v>
      </c>
    </row>
    <row r="26" spans="1:4">
      <c r="A26" s="4" t="s">
        <v>572</v>
      </c>
      <c r="B26" s="6" t="n">
        <v>65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10</v>
      </c>
    </row>
    <row r="3" spans="1:3">
      <c r="A3" s="3" t="s">
        <v>143</v>
      </c>
    </row>
    <row r="4" spans="1:3">
      <c r="A4" s="4" t="s">
        <v>144</v>
      </c>
      <c r="B4" s="6" t="n">
        <v>1448</v>
      </c>
      <c r="C4" s="6" t="n">
        <v>17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3"/>
    <col customWidth="1" max="5" min="5" width="14"/>
    <col customWidth="1" max="6" min="6" width="14"/>
  </cols>
  <sheetData>
    <row r="1" spans="1:6">
      <c r="A1" s="1" t="s">
        <v>573</v>
      </c>
      <c r="B1" s="2" t="s">
        <v>574</v>
      </c>
      <c r="C1" s="2" t="s">
        <v>358</v>
      </c>
      <c r="D1" s="2" t="s">
        <v>575</v>
      </c>
      <c r="E1" s="2" t="s">
        <v>516</v>
      </c>
      <c r="F1" s="2" t="s">
        <v>58</v>
      </c>
    </row>
    <row r="2" spans="1:6">
      <c r="A2" s="4" t="s">
        <v>576</v>
      </c>
    </row>
    <row r="3" spans="1:6">
      <c r="A3" s="3" t="s">
        <v>556</v>
      </c>
    </row>
    <row r="4" spans="1:6">
      <c r="A4" s="4" t="s">
        <v>577</v>
      </c>
      <c r="B4" s="4" t="s">
        <v>578</v>
      </c>
    </row>
    <row r="5" spans="1:6">
      <c r="A5" s="4" t="s">
        <v>579</v>
      </c>
      <c r="B5" s="6" t="n">
        <v>95500</v>
      </c>
    </row>
    <row r="6" spans="1:6">
      <c r="A6" s="4" t="s">
        <v>580</v>
      </c>
    </row>
    <row r="7" spans="1:6">
      <c r="A7" s="3" t="s">
        <v>556</v>
      </c>
    </row>
    <row r="8" spans="1:6">
      <c r="A8" s="4" t="s">
        <v>579</v>
      </c>
      <c r="C8" s="6" t="n">
        <v>29100</v>
      </c>
      <c r="D8" s="4" t="s">
        <v>581</v>
      </c>
    </row>
    <row r="9" spans="1:6">
      <c r="A9" s="4" t="s">
        <v>506</v>
      </c>
    </row>
    <row r="10" spans="1:6">
      <c r="A10" s="3" t="s">
        <v>556</v>
      </c>
    </row>
    <row r="11" spans="1:6">
      <c r="A11" s="4" t="s">
        <v>520</v>
      </c>
      <c r="E11" s="4" t="s">
        <v>521</v>
      </c>
      <c r="F11" s="4" t="s">
        <v>521</v>
      </c>
    </row>
    <row r="12" spans="1:6">
      <c r="A12" s="4" t="s">
        <v>582</v>
      </c>
      <c r="C12" s="6"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83</v>
      </c>
      <c r="B1" s="2" t="s">
        <v>550</v>
      </c>
      <c r="C1" s="2" t="s">
        <v>358</v>
      </c>
      <c r="D1" s="2" t="s">
        <v>584</v>
      </c>
      <c r="E1" s="2" t="s">
        <v>585</v>
      </c>
      <c r="F1" s="2" t="s">
        <v>536</v>
      </c>
      <c r="G1" s="2" t="s">
        <v>586</v>
      </c>
    </row>
    <row r="2" spans="1:7">
      <c r="A2" s="3" t="s">
        <v>587</v>
      </c>
    </row>
    <row r="3" spans="1:7">
      <c r="A3" s="4" t="s">
        <v>588</v>
      </c>
      <c r="C3" s="6" t="n">
        <v>8917558000</v>
      </c>
      <c r="F3" s="6" t="n">
        <v>8751544000</v>
      </c>
    </row>
    <row r="4" spans="1:7">
      <c r="A4" s="4" t="s">
        <v>589</v>
      </c>
      <c r="C4" s="5" t="n">
        <v>-127557000</v>
      </c>
      <c r="F4" s="5" t="n">
        <v>-389013000</v>
      </c>
    </row>
    <row r="5" spans="1:7">
      <c r="A5" s="4" t="s">
        <v>590</v>
      </c>
      <c r="C5" s="5" t="n">
        <v>8790001000</v>
      </c>
      <c r="F5" s="5" t="n">
        <v>8362531000</v>
      </c>
    </row>
    <row r="6" spans="1:7">
      <c r="A6" s="4" t="s">
        <v>591</v>
      </c>
      <c r="C6" s="5" t="n">
        <v>-81984000</v>
      </c>
      <c r="F6" s="5" t="n">
        <v>-86965000</v>
      </c>
    </row>
    <row r="7" spans="1:7">
      <c r="A7" s="4" t="s">
        <v>592</v>
      </c>
      <c r="C7" s="5" t="n">
        <v>-81984000</v>
      </c>
      <c r="F7" s="5" t="n">
        <v>-86965000</v>
      </c>
    </row>
    <row r="8" spans="1:7">
      <c r="A8" s="4" t="s">
        <v>593</v>
      </c>
      <c r="C8" s="5" t="n">
        <v>8835574000</v>
      </c>
      <c r="F8" s="5" t="n">
        <v>8664579000</v>
      </c>
    </row>
    <row r="9" spans="1:7">
      <c r="A9" s="4" t="s">
        <v>594</v>
      </c>
      <c r="C9" s="5" t="n">
        <v>-127557000</v>
      </c>
      <c r="F9" s="5" t="n">
        <v>-389013000</v>
      </c>
    </row>
    <row r="10" spans="1:7">
      <c r="A10" s="4" t="s">
        <v>595</v>
      </c>
      <c r="C10" s="5" t="n">
        <v>8708017000</v>
      </c>
      <c r="F10" s="5" t="n">
        <v>8275566000</v>
      </c>
    </row>
    <row r="11" spans="1:7">
      <c r="A11" s="4" t="s">
        <v>596</v>
      </c>
    </row>
    <row r="12" spans="1:7">
      <c r="A12" s="3" t="s">
        <v>587</v>
      </c>
    </row>
    <row r="13" spans="1:7">
      <c r="A13" s="4" t="s">
        <v>597</v>
      </c>
      <c r="C13" s="5" t="n">
        <v>4851000</v>
      </c>
    </row>
    <row r="14" spans="1:7">
      <c r="A14" s="4" t="s">
        <v>598</v>
      </c>
      <c r="C14" s="5" t="n">
        <v>1099546000</v>
      </c>
    </row>
    <row r="15" spans="1:7">
      <c r="A15" s="4" t="s">
        <v>599</v>
      </c>
    </row>
    <row r="16" spans="1:7">
      <c r="A16" s="3" t="s">
        <v>587</v>
      </c>
    </row>
    <row r="17" spans="1:7">
      <c r="A17" s="4" t="s">
        <v>588</v>
      </c>
      <c r="C17" s="5" t="n">
        <v>197454000</v>
      </c>
      <c r="F17" s="5" t="n">
        <v>226924000</v>
      </c>
    </row>
    <row r="18" spans="1:7">
      <c r="A18" s="4" t="s">
        <v>591</v>
      </c>
      <c r="C18" s="5" t="n">
        <v>-1937000</v>
      </c>
      <c r="F18" s="5" t="n">
        <v>-2313000</v>
      </c>
    </row>
    <row r="19" spans="1:7">
      <c r="A19" s="4" t="s">
        <v>593</v>
      </c>
      <c r="C19" s="5" t="n">
        <v>195517000</v>
      </c>
      <c r="E19" s="6" t="n">
        <v>323125</v>
      </c>
      <c r="F19" s="5" t="n">
        <v>224611000</v>
      </c>
    </row>
    <row r="20" spans="1:7">
      <c r="A20" s="4" t="s">
        <v>600</v>
      </c>
      <c r="C20" s="6" t="n">
        <v>198435000</v>
      </c>
      <c r="F20" s="5" t="n">
        <v>228156000</v>
      </c>
    </row>
    <row r="21" spans="1:7">
      <c r="A21" s="4" t="s">
        <v>601</v>
      </c>
      <c r="B21" s="4" t="s">
        <v>602</v>
      </c>
      <c r="C21" s="4" t="s">
        <v>602</v>
      </c>
      <c r="D21" s="4" t="s">
        <v>602</v>
      </c>
      <c r="E21" s="4" t="s">
        <v>602</v>
      </c>
    </row>
    <row r="22" spans="1:7">
      <c r="A22" s="4" t="s">
        <v>603</v>
      </c>
      <c r="C22" s="6" t="n">
        <v>981000</v>
      </c>
      <c r="F22" s="5" t="n">
        <v>1232000</v>
      </c>
    </row>
    <row r="23" spans="1:7">
      <c r="A23" s="4" t="s">
        <v>604</v>
      </c>
    </row>
    <row r="24" spans="1:7">
      <c r="A24" s="3" t="s">
        <v>587</v>
      </c>
    </row>
    <row r="25" spans="1:7">
      <c r="A25" s="4" t="s">
        <v>588</v>
      </c>
      <c r="C25" s="5" t="n">
        <v>500000000</v>
      </c>
      <c r="F25" s="5" t="n">
        <v>500000000</v>
      </c>
    </row>
    <row r="26" spans="1:7">
      <c r="A26" s="4" t="s">
        <v>591</v>
      </c>
      <c r="C26" s="5" t="n">
        <v>-2006000</v>
      </c>
      <c r="F26" s="5" t="n">
        <v>-2436000</v>
      </c>
    </row>
    <row r="27" spans="1:7">
      <c r="A27" s="4" t="s">
        <v>593</v>
      </c>
      <c r="C27" s="5" t="n">
        <v>497994000</v>
      </c>
      <c r="F27" s="5" t="n">
        <v>497564000</v>
      </c>
    </row>
    <row r="28" spans="1:7">
      <c r="A28" s="4" t="s">
        <v>600</v>
      </c>
      <c r="C28" s="6" t="n">
        <v>495000000</v>
      </c>
      <c r="F28" s="5" t="n">
        <v>503450000</v>
      </c>
    </row>
    <row r="29" spans="1:7">
      <c r="A29" s="4" t="s">
        <v>605</v>
      </c>
      <c r="B29" s="4" t="s">
        <v>606</v>
      </c>
      <c r="C29" s="4" t="s">
        <v>606</v>
      </c>
      <c r="D29" s="4" t="s">
        <v>606</v>
      </c>
      <c r="E29" s="4" t="s">
        <v>606</v>
      </c>
    </row>
    <row r="30" spans="1:7">
      <c r="A30" s="4" t="s">
        <v>607</v>
      </c>
    </row>
    <row r="31" spans="1:7">
      <c r="A31" s="3" t="s">
        <v>587</v>
      </c>
    </row>
    <row r="32" spans="1:7">
      <c r="A32" s="4" t="s">
        <v>588</v>
      </c>
      <c r="C32" s="6" t="n">
        <v>600000000</v>
      </c>
      <c r="F32" s="5" t="n">
        <v>600000000</v>
      </c>
    </row>
    <row r="33" spans="1:7">
      <c r="A33" s="4" t="s">
        <v>591</v>
      </c>
      <c r="C33" s="5" t="n">
        <v>-3752000</v>
      </c>
      <c r="F33" s="5" t="n">
        <v>-4027000</v>
      </c>
    </row>
    <row r="34" spans="1:7">
      <c r="A34" s="4" t="s">
        <v>593</v>
      </c>
      <c r="C34" s="5" t="n">
        <v>596248000</v>
      </c>
      <c r="F34" s="5" t="n">
        <v>595973000</v>
      </c>
    </row>
    <row r="35" spans="1:7">
      <c r="A35" s="4" t="s">
        <v>600</v>
      </c>
      <c r="C35" s="6" t="n">
        <v>603000000</v>
      </c>
      <c r="F35" s="5" t="n">
        <v>613500000</v>
      </c>
    </row>
    <row r="36" spans="1:7">
      <c r="A36" s="4" t="s">
        <v>605</v>
      </c>
      <c r="B36" s="4" t="s">
        <v>542</v>
      </c>
      <c r="C36" s="4" t="s">
        <v>542</v>
      </c>
      <c r="D36" s="4" t="s">
        <v>542</v>
      </c>
      <c r="E36" s="4" t="s">
        <v>542</v>
      </c>
    </row>
    <row r="37" spans="1:7">
      <c r="A37" s="4" t="s">
        <v>608</v>
      </c>
    </row>
    <row r="38" spans="1:7">
      <c r="A38" s="3" t="s">
        <v>587</v>
      </c>
    </row>
    <row r="39" spans="1:7">
      <c r="A39" s="4" t="s">
        <v>588</v>
      </c>
      <c r="C39" s="6" t="n">
        <v>176414000</v>
      </c>
      <c r="F39" s="5" t="n">
        <v>192058000</v>
      </c>
    </row>
    <row r="40" spans="1:7">
      <c r="A40" s="4" t="s">
        <v>591</v>
      </c>
      <c r="C40" s="5" t="n">
        <v>-1776000</v>
      </c>
      <c r="F40" s="5" t="n">
        <v>-2071000</v>
      </c>
    </row>
    <row r="41" spans="1:7">
      <c r="A41" s="4" t="s">
        <v>593</v>
      </c>
      <c r="C41" s="5" t="n">
        <v>174638000</v>
      </c>
      <c r="F41" s="5" t="n">
        <v>189987000</v>
      </c>
    </row>
    <row r="42" spans="1:7">
      <c r="A42" s="4" t="s">
        <v>600</v>
      </c>
      <c r="C42" s="6" t="n">
        <v>170681000</v>
      </c>
      <c r="F42" s="5" t="n">
        <v>199380000</v>
      </c>
    </row>
    <row r="43" spans="1:7">
      <c r="A43" s="4" t="s">
        <v>605</v>
      </c>
      <c r="B43" s="4" t="s">
        <v>609</v>
      </c>
      <c r="C43" s="4" t="s">
        <v>609</v>
      </c>
      <c r="D43" s="4" t="s">
        <v>609</v>
      </c>
      <c r="E43" s="4" t="s">
        <v>609</v>
      </c>
    </row>
    <row r="44" spans="1:7">
      <c r="A44" s="4" t="s">
        <v>610</v>
      </c>
    </row>
    <row r="45" spans="1:7">
      <c r="A45" s="3" t="s">
        <v>587</v>
      </c>
    </row>
    <row r="46" spans="1:7">
      <c r="A46" s="4" t="s">
        <v>588</v>
      </c>
      <c r="C46" s="6" t="n">
        <v>1000000000</v>
      </c>
      <c r="F46" s="5" t="n">
        <v>1000000000</v>
      </c>
    </row>
    <row r="47" spans="1:7">
      <c r="A47" s="4" t="s">
        <v>591</v>
      </c>
      <c r="C47" s="5" t="n">
        <v>-6065000</v>
      </c>
      <c r="F47" s="5" t="n">
        <v>-6409000</v>
      </c>
    </row>
    <row r="48" spans="1:7">
      <c r="A48" s="4" t="s">
        <v>593</v>
      </c>
      <c r="C48" s="5" t="n">
        <v>993935000</v>
      </c>
      <c r="F48" s="5" t="n">
        <v>993591000</v>
      </c>
    </row>
    <row r="49" spans="1:7">
      <c r="A49" s="4" t="s">
        <v>600</v>
      </c>
      <c r="C49" s="6" t="n">
        <v>992500000</v>
      </c>
      <c r="F49" s="5" t="n">
        <v>1010625000</v>
      </c>
    </row>
    <row r="50" spans="1:7">
      <c r="A50" s="4" t="s">
        <v>605</v>
      </c>
      <c r="B50" s="4" t="s">
        <v>611</v>
      </c>
      <c r="C50" s="4" t="s">
        <v>611</v>
      </c>
      <c r="D50" s="4" t="s">
        <v>611</v>
      </c>
      <c r="E50" s="4" t="s">
        <v>611</v>
      </c>
    </row>
    <row r="51" spans="1:7">
      <c r="A51" s="4" t="s">
        <v>612</v>
      </c>
    </row>
    <row r="52" spans="1:7">
      <c r="A52" s="3" t="s">
        <v>587</v>
      </c>
    </row>
    <row r="53" spans="1:7">
      <c r="A53" s="4" t="s">
        <v>588</v>
      </c>
      <c r="C53" s="6" t="n">
        <v>330016000</v>
      </c>
      <c r="F53" s="5" t="n">
        <v>336468000</v>
      </c>
    </row>
    <row r="54" spans="1:7">
      <c r="A54" s="4" t="s">
        <v>591</v>
      </c>
      <c r="C54" s="5" t="n">
        <v>-3302000</v>
      </c>
      <c r="F54" s="5" t="n">
        <v>-3462000</v>
      </c>
    </row>
    <row r="55" spans="1:7">
      <c r="A55" s="4" t="s">
        <v>593</v>
      </c>
      <c r="C55" s="5" t="n">
        <v>326714000</v>
      </c>
      <c r="F55" s="5" t="n">
        <v>333006000</v>
      </c>
    </row>
    <row r="56" spans="1:7">
      <c r="A56" s="4" t="s">
        <v>600</v>
      </c>
      <c r="C56" s="6" t="n">
        <v>289177000</v>
      </c>
      <c r="F56" s="5" t="n">
        <v>345660000</v>
      </c>
    </row>
    <row r="57" spans="1:7">
      <c r="A57" s="4" t="s">
        <v>605</v>
      </c>
      <c r="B57" s="4" t="s">
        <v>613</v>
      </c>
      <c r="C57" s="4" t="s">
        <v>613</v>
      </c>
      <c r="D57" s="4" t="s">
        <v>613</v>
      </c>
      <c r="E57" s="4" t="s">
        <v>613</v>
      </c>
    </row>
    <row r="58" spans="1:7">
      <c r="A58" s="4" t="s">
        <v>614</v>
      </c>
    </row>
    <row r="59" spans="1:7">
      <c r="A59" s="3" t="s">
        <v>587</v>
      </c>
    </row>
    <row r="60" spans="1:7">
      <c r="A60" s="4" t="s">
        <v>588</v>
      </c>
      <c r="C60" s="6" t="n">
        <v>494988000</v>
      </c>
      <c r="F60" s="5" t="n">
        <v>527432000</v>
      </c>
    </row>
    <row r="61" spans="1:7">
      <c r="A61" s="4" t="s">
        <v>591</v>
      </c>
      <c r="C61" s="5" t="n">
        <v>-5218000</v>
      </c>
      <c r="F61" s="5" t="n">
        <v>-5809000</v>
      </c>
    </row>
    <row r="62" spans="1:7">
      <c r="A62" s="4" t="s">
        <v>593</v>
      </c>
      <c r="C62" s="5" t="n">
        <v>489770000</v>
      </c>
      <c r="F62" s="5" t="n">
        <v>521623000</v>
      </c>
    </row>
    <row r="63" spans="1:7">
      <c r="A63" s="4" t="s">
        <v>600</v>
      </c>
      <c r="C63" s="6" t="n">
        <v>443960000</v>
      </c>
      <c r="F63" s="5" t="n">
        <v>539892000</v>
      </c>
    </row>
    <row r="64" spans="1:7">
      <c r="A64" s="4" t="s">
        <v>605</v>
      </c>
      <c r="B64" s="4" t="s">
        <v>615</v>
      </c>
      <c r="C64" s="4" t="s">
        <v>615</v>
      </c>
      <c r="D64" s="4" t="s">
        <v>615</v>
      </c>
      <c r="E64" s="4" t="s">
        <v>615</v>
      </c>
    </row>
    <row r="65" spans="1:7">
      <c r="A65" s="4" t="s">
        <v>616</v>
      </c>
    </row>
    <row r="66" spans="1:7">
      <c r="A66" s="3" t="s">
        <v>587</v>
      </c>
    </row>
    <row r="67" spans="1:7">
      <c r="A67" s="4" t="s">
        <v>588</v>
      </c>
      <c r="C67" s="6" t="n">
        <v>250000000</v>
      </c>
      <c r="F67" s="5" t="n">
        <v>250000000</v>
      </c>
    </row>
    <row r="68" spans="1:7">
      <c r="A68" s="4" t="s">
        <v>591</v>
      </c>
      <c r="C68" s="5" t="n">
        <v>-2649000</v>
      </c>
      <c r="F68" s="5" t="n">
        <v>-2756000</v>
      </c>
    </row>
    <row r="69" spans="1:7">
      <c r="A69" s="4" t="s">
        <v>593</v>
      </c>
      <c r="C69" s="5" t="n">
        <v>247351000</v>
      </c>
      <c r="F69" s="5" t="n">
        <v>247244000</v>
      </c>
    </row>
    <row r="70" spans="1:7">
      <c r="A70" s="4" t="s">
        <v>600</v>
      </c>
      <c r="C70" s="6" t="n">
        <v>242500000</v>
      </c>
      <c r="F70" s="5" t="n">
        <v>261641000</v>
      </c>
    </row>
    <row r="71" spans="1:7">
      <c r="A71" s="4" t="s">
        <v>605</v>
      </c>
      <c r="B71" s="4" t="s">
        <v>609</v>
      </c>
      <c r="C71" s="4" t="s">
        <v>609</v>
      </c>
      <c r="D71" s="4" t="s">
        <v>609</v>
      </c>
      <c r="E71" s="4" t="s">
        <v>609</v>
      </c>
    </row>
    <row r="72" spans="1:7">
      <c r="A72" s="4" t="s">
        <v>617</v>
      </c>
    </row>
    <row r="73" spans="1:7">
      <c r="A73" s="3" t="s">
        <v>587</v>
      </c>
    </row>
    <row r="74" spans="1:7">
      <c r="A74" s="4" t="s">
        <v>588</v>
      </c>
      <c r="C74" s="6" t="n">
        <v>1000000000</v>
      </c>
      <c r="F74" s="5" t="n">
        <v>1000000000</v>
      </c>
    </row>
    <row r="75" spans="1:7">
      <c r="A75" s="4" t="s">
        <v>591</v>
      </c>
      <c r="C75" s="5" t="n">
        <v>-10664000</v>
      </c>
      <c r="F75" s="5" t="n">
        <v>-11020000</v>
      </c>
    </row>
    <row r="76" spans="1:7">
      <c r="A76" s="4" t="s">
        <v>593</v>
      </c>
      <c r="C76" s="5" t="n">
        <v>989336000</v>
      </c>
      <c r="F76" s="5" t="n">
        <v>988980000</v>
      </c>
    </row>
    <row r="77" spans="1:7">
      <c r="A77" s="4" t="s">
        <v>600</v>
      </c>
      <c r="C77" s="6" t="n">
        <v>970000000</v>
      </c>
      <c r="F77" s="5" t="n">
        <v>1029475000</v>
      </c>
    </row>
    <row r="78" spans="1:7">
      <c r="A78" s="4" t="s">
        <v>605</v>
      </c>
      <c r="B78" s="4" t="s">
        <v>618</v>
      </c>
      <c r="C78" s="4" t="s">
        <v>618</v>
      </c>
      <c r="D78" s="4" t="s">
        <v>618</v>
      </c>
      <c r="E78" s="4" t="s">
        <v>618</v>
      </c>
    </row>
    <row r="79" spans="1:7">
      <c r="A79" s="4" t="s">
        <v>619</v>
      </c>
    </row>
    <row r="80" spans="1:7">
      <c r="A80" s="3" t="s">
        <v>587</v>
      </c>
    </row>
    <row r="81" spans="1:7">
      <c r="A81" s="4" t="s">
        <v>588</v>
      </c>
      <c r="C81" s="6" t="n">
        <v>825000000</v>
      </c>
      <c r="F81" s="5" t="n">
        <v>825000000</v>
      </c>
    </row>
    <row r="82" spans="1:7">
      <c r="A82" s="4" t="s">
        <v>591</v>
      </c>
      <c r="C82" s="5" t="n">
        <v>-9447000</v>
      </c>
      <c r="F82" s="5" t="n">
        <v>-9742000</v>
      </c>
    </row>
    <row r="83" spans="1:7">
      <c r="A83" s="4" t="s">
        <v>593</v>
      </c>
      <c r="C83" s="5" t="n">
        <v>815553000</v>
      </c>
      <c r="F83" s="5" t="n">
        <v>815258000</v>
      </c>
    </row>
    <row r="84" spans="1:7">
      <c r="A84" s="4" t="s">
        <v>600</v>
      </c>
      <c r="C84" s="6" t="n">
        <v>813904000</v>
      </c>
      <c r="F84" s="5" t="n">
        <v>859598000</v>
      </c>
    </row>
    <row r="85" spans="1:7">
      <c r="A85" s="4" t="s">
        <v>605</v>
      </c>
      <c r="B85" s="4" t="s">
        <v>620</v>
      </c>
      <c r="C85" s="4" t="s">
        <v>620</v>
      </c>
      <c r="D85" s="4" t="s">
        <v>620</v>
      </c>
      <c r="E85" s="4" t="s">
        <v>620</v>
      </c>
    </row>
    <row r="86" spans="1:7">
      <c r="A86" s="4" t="s">
        <v>621</v>
      </c>
    </row>
    <row r="87" spans="1:7">
      <c r="A87" s="3" t="s">
        <v>587</v>
      </c>
    </row>
    <row r="88" spans="1:7">
      <c r="A88" s="4" t="s">
        <v>588</v>
      </c>
      <c r="C88" s="6" t="n">
        <v>1000000000</v>
      </c>
      <c r="F88" s="5" t="n">
        <v>1000000000</v>
      </c>
    </row>
    <row r="89" spans="1:7">
      <c r="A89" s="4" t="s">
        <v>591</v>
      </c>
      <c r="C89" s="5" t="n">
        <v>-13742000</v>
      </c>
      <c r="F89" s="5" t="n">
        <v>-14104000</v>
      </c>
    </row>
    <row r="90" spans="1:7">
      <c r="A90" s="4" t="s">
        <v>593</v>
      </c>
      <c r="C90" s="5" t="n">
        <v>986258000</v>
      </c>
      <c r="F90" s="5" t="n">
        <v>985896000</v>
      </c>
    </row>
    <row r="91" spans="1:7">
      <c r="A91" s="4" t="s">
        <v>600</v>
      </c>
      <c r="C91" s="6" t="n">
        <v>939380000</v>
      </c>
      <c r="F91" s="5" t="n">
        <v>1015640000</v>
      </c>
    </row>
    <row r="92" spans="1:7">
      <c r="A92" s="4" t="s">
        <v>605</v>
      </c>
      <c r="B92" s="4" t="s">
        <v>618</v>
      </c>
      <c r="C92" s="4" t="s">
        <v>618</v>
      </c>
      <c r="D92" s="4" t="s">
        <v>618</v>
      </c>
      <c r="E92" s="4" t="s">
        <v>618</v>
      </c>
    </row>
    <row r="93" spans="1:7">
      <c r="A93" s="4" t="s">
        <v>622</v>
      </c>
    </row>
    <row r="94" spans="1:7">
      <c r="A94" s="3" t="s">
        <v>587</v>
      </c>
    </row>
    <row r="95" spans="1:7">
      <c r="A95" s="4" t="s">
        <v>588</v>
      </c>
      <c r="C95" s="6" t="n">
        <v>494573000</v>
      </c>
      <c r="F95" s="5" t="n">
        <v>523671000</v>
      </c>
    </row>
    <row r="96" spans="1:7">
      <c r="A96" s="4" t="s">
        <v>591</v>
      </c>
      <c r="C96" s="5" t="n">
        <v>-297000</v>
      </c>
      <c r="F96" s="5" t="n">
        <v>-406000</v>
      </c>
    </row>
    <row r="97" spans="1:7">
      <c r="A97" s="4" t="s">
        <v>593</v>
      </c>
      <c r="C97" s="5" t="n">
        <v>494276000</v>
      </c>
      <c r="F97" s="5" t="n">
        <v>523265000</v>
      </c>
    </row>
    <row r="98" spans="1:7">
      <c r="A98" s="4" t="s">
        <v>600</v>
      </c>
      <c r="C98" s="5" t="n">
        <v>494573000</v>
      </c>
      <c r="F98" s="5" t="n">
        <v>523671000</v>
      </c>
    </row>
    <row r="99" spans="1:7">
      <c r="A99" s="4" t="s">
        <v>623</v>
      </c>
    </row>
    <row r="100" spans="1:7">
      <c r="A100" s="3" t="s">
        <v>587</v>
      </c>
    </row>
    <row r="101" spans="1:7">
      <c r="A101" s="4" t="s">
        <v>588</v>
      </c>
      <c r="C101" s="5" t="n">
        <v>270562000</v>
      </c>
      <c r="F101" s="5" t="n">
        <v>272062000</v>
      </c>
    </row>
    <row r="102" spans="1:7">
      <c r="A102" s="4" t="s">
        <v>591</v>
      </c>
      <c r="C102" s="5" t="n">
        <v>-241000</v>
      </c>
      <c r="F102" s="5" t="n">
        <v>-81000</v>
      </c>
    </row>
    <row r="103" spans="1:7">
      <c r="A103" s="4" t="s">
        <v>593</v>
      </c>
      <c r="C103" s="5" t="n">
        <v>270321000</v>
      </c>
      <c r="F103" s="5" t="n">
        <v>271981000</v>
      </c>
    </row>
    <row r="104" spans="1:7">
      <c r="A104" s="4" t="s">
        <v>600</v>
      </c>
      <c r="C104" s="6" t="n">
        <v>270562000</v>
      </c>
      <c r="F104" s="5" t="n">
        <v>272062000</v>
      </c>
    </row>
    <row r="105" spans="1:7">
      <c r="A105" s="4" t="s">
        <v>605</v>
      </c>
      <c r="B105" s="4" t="s">
        <v>624</v>
      </c>
      <c r="C105" s="4" t="s">
        <v>624</v>
      </c>
      <c r="D105" s="4" t="s">
        <v>624</v>
      </c>
      <c r="E105" s="4" t="s">
        <v>624</v>
      </c>
    </row>
    <row r="106" spans="1:7">
      <c r="A106" s="4" t="s">
        <v>625</v>
      </c>
      <c r="C106" s="6" t="n">
        <v>300000000</v>
      </c>
      <c r="F106" s="5" t="n">
        <v>275000000</v>
      </c>
    </row>
    <row r="107" spans="1:7">
      <c r="A107" s="4" t="s">
        <v>626</v>
      </c>
    </row>
    <row r="108" spans="1:7">
      <c r="A108" s="3" t="s">
        <v>587</v>
      </c>
    </row>
    <row r="109" spans="1:7">
      <c r="A109" s="4" t="s">
        <v>588</v>
      </c>
      <c r="C109" s="5" t="n">
        <v>50000000</v>
      </c>
      <c r="F109" s="5" t="n">
        <v>50000000</v>
      </c>
    </row>
    <row r="110" spans="1:7">
      <c r="A110" s="4" t="s">
        <v>591</v>
      </c>
      <c r="C110" s="5" t="n">
        <v>-945000</v>
      </c>
      <c r="F110" s="5" t="n">
        <v>-982000</v>
      </c>
    </row>
    <row r="111" spans="1:7">
      <c r="A111" s="4" t="s">
        <v>593</v>
      </c>
      <c r="C111" s="5" t="n">
        <v>49055000</v>
      </c>
      <c r="F111" s="5" t="n">
        <v>49018000</v>
      </c>
    </row>
    <row r="112" spans="1:7">
      <c r="A112" s="4" t="s">
        <v>600</v>
      </c>
      <c r="C112" s="6" t="n">
        <v>50000000</v>
      </c>
      <c r="F112" s="5" t="n">
        <v>50000000</v>
      </c>
    </row>
    <row r="113" spans="1:7">
      <c r="A113" s="4" t="s">
        <v>601</v>
      </c>
      <c r="B113" s="4" t="s">
        <v>627</v>
      </c>
      <c r="C113" s="4" t="s">
        <v>627</v>
      </c>
      <c r="D113" s="4" t="s">
        <v>627</v>
      </c>
      <c r="E113" s="4" t="s">
        <v>627</v>
      </c>
    </row>
    <row r="114" spans="1:7">
      <c r="A114" s="4" t="s">
        <v>628</v>
      </c>
    </row>
    <row r="115" spans="1:7">
      <c r="A115" s="3" t="s">
        <v>587</v>
      </c>
    </row>
    <row r="116" spans="1:7">
      <c r="A116" s="4" t="s">
        <v>543</v>
      </c>
      <c r="B116" s="4" t="s">
        <v>629</v>
      </c>
      <c r="C116" s="4" t="s">
        <v>629</v>
      </c>
      <c r="D116" s="4" t="s">
        <v>629</v>
      </c>
      <c r="E116" s="4" t="s">
        <v>629</v>
      </c>
    </row>
    <row r="117" spans="1:7">
      <c r="A117" s="4" t="s">
        <v>630</v>
      </c>
    </row>
    <row r="118" spans="1:7">
      <c r="A118" s="3" t="s">
        <v>587</v>
      </c>
    </row>
    <row r="119" spans="1:7">
      <c r="A119" s="4" t="s">
        <v>588</v>
      </c>
      <c r="C119" s="6" t="n">
        <v>645603000</v>
      </c>
      <c r="F119" s="5" t="n">
        <v>348808000</v>
      </c>
    </row>
    <row r="120" spans="1:7">
      <c r="A120" s="4" t="s">
        <v>591</v>
      </c>
      <c r="C120" s="5" t="n">
        <v>-11205000</v>
      </c>
      <c r="F120" s="5" t="n">
        <v>-12053000</v>
      </c>
    </row>
    <row r="121" spans="1:7">
      <c r="A121" s="4" t="s">
        <v>593</v>
      </c>
      <c r="C121" s="5" t="n">
        <v>634398000</v>
      </c>
      <c r="F121" s="5" t="n">
        <v>336755000</v>
      </c>
    </row>
    <row r="122" spans="1:7">
      <c r="A122" s="4" t="s">
        <v>600</v>
      </c>
      <c r="C122" s="6" t="n">
        <v>645603000</v>
      </c>
      <c r="F122" s="5" t="n">
        <v>348808000</v>
      </c>
    </row>
    <row r="123" spans="1:7">
      <c r="A123" s="4" t="s">
        <v>543</v>
      </c>
      <c r="B123" s="4" t="s">
        <v>629</v>
      </c>
      <c r="C123" s="4" t="s">
        <v>629</v>
      </c>
      <c r="D123" s="4" t="s">
        <v>629</v>
      </c>
      <c r="E123" s="4" t="s">
        <v>629</v>
      </c>
    </row>
    <row r="124" spans="1:7">
      <c r="A124" s="4" t="s">
        <v>631</v>
      </c>
    </row>
    <row r="125" spans="1:7">
      <c r="A125" s="3" t="s">
        <v>587</v>
      </c>
    </row>
    <row r="126" spans="1:7">
      <c r="A126" s="4" t="s">
        <v>588</v>
      </c>
      <c r="C126" s="6" t="n">
        <v>225000000</v>
      </c>
      <c r="F126" s="5" t="n">
        <v>228125000</v>
      </c>
    </row>
    <row r="127" spans="1:7">
      <c r="A127" s="4" t="s">
        <v>591</v>
      </c>
      <c r="C127" s="5" t="n">
        <v>0</v>
      </c>
      <c r="F127" s="5" t="n">
        <v>0</v>
      </c>
    </row>
    <row r="128" spans="1:7">
      <c r="A128" s="4" t="s">
        <v>593</v>
      </c>
      <c r="C128" s="5" t="n">
        <v>225000000</v>
      </c>
      <c r="F128" s="5" t="n">
        <v>228125000</v>
      </c>
    </row>
    <row r="129" spans="1:7">
      <c r="A129" s="4" t="s">
        <v>600</v>
      </c>
      <c r="C129" s="6" t="n">
        <v>225000000</v>
      </c>
      <c r="F129" s="5" t="n">
        <v>228125000</v>
      </c>
    </row>
    <row r="130" spans="1:7">
      <c r="A130" s="4" t="s">
        <v>543</v>
      </c>
      <c r="B130" s="4" t="s">
        <v>629</v>
      </c>
      <c r="C130" s="4" t="s">
        <v>629</v>
      </c>
      <c r="D130" s="4" t="s">
        <v>629</v>
      </c>
      <c r="E130" s="4" t="s">
        <v>629</v>
      </c>
    </row>
    <row r="131" spans="1:7">
      <c r="A131" s="4" t="s">
        <v>632</v>
      </c>
    </row>
    <row r="132" spans="1:7">
      <c r="A132" s="3" t="s">
        <v>587</v>
      </c>
    </row>
    <row r="133" spans="1:7">
      <c r="A133" s="4" t="s">
        <v>588</v>
      </c>
      <c r="C133" s="6" t="n">
        <v>684702000</v>
      </c>
      <c r="F133" s="5" t="n">
        <v>686395000</v>
      </c>
    </row>
    <row r="134" spans="1:7">
      <c r="A134" s="4" t="s">
        <v>591</v>
      </c>
      <c r="C134" s="5" t="n">
        <v>-7181000</v>
      </c>
      <c r="F134" s="5" t="n">
        <v>-7493000</v>
      </c>
    </row>
    <row r="135" spans="1:7">
      <c r="A135" s="4" t="s">
        <v>593</v>
      </c>
      <c r="C135" s="5" t="n">
        <v>677521000</v>
      </c>
      <c r="F135" s="5" t="n">
        <v>678902000</v>
      </c>
    </row>
    <row r="136" spans="1:7">
      <c r="A136" s="4" t="s">
        <v>600</v>
      </c>
      <c r="C136" s="6" t="n">
        <v>686000000</v>
      </c>
      <c r="F136" s="5" t="n">
        <v>686890000</v>
      </c>
    </row>
    <row r="137" spans="1:7">
      <c r="A137" s="4" t="s">
        <v>601</v>
      </c>
      <c r="B137" s="4" t="s">
        <v>629</v>
      </c>
      <c r="C137" s="4" t="s">
        <v>629</v>
      </c>
      <c r="D137" s="4" t="s">
        <v>629</v>
      </c>
      <c r="E137" s="4" t="s">
        <v>629</v>
      </c>
    </row>
    <row r="138" spans="1:7">
      <c r="A138" s="4" t="s">
        <v>603</v>
      </c>
      <c r="C138" s="6" t="n">
        <v>1298000</v>
      </c>
      <c r="F138" s="5" t="n">
        <v>1355000</v>
      </c>
    </row>
    <row r="139" spans="1:7">
      <c r="A139" s="4" t="s">
        <v>633</v>
      </c>
    </row>
    <row r="140" spans="1:7">
      <c r="A140" s="3" t="s">
        <v>587</v>
      </c>
    </row>
    <row r="141" spans="1:7">
      <c r="A141" s="4" t="s">
        <v>588</v>
      </c>
      <c r="C141" s="5" t="n">
        <v>173246000</v>
      </c>
      <c r="F141" s="5" t="n">
        <v>184601000</v>
      </c>
    </row>
    <row r="142" spans="1:7">
      <c r="A142" s="4" t="s">
        <v>591</v>
      </c>
      <c r="C142" s="5" t="n">
        <v>-1557000</v>
      </c>
      <c r="F142" s="5" t="n">
        <v>-1801000</v>
      </c>
    </row>
    <row r="143" spans="1:7">
      <c r="A143" s="4" t="s">
        <v>593</v>
      </c>
      <c r="C143" s="5" t="n">
        <v>171689000</v>
      </c>
      <c r="F143" s="5" t="n">
        <v>182800000</v>
      </c>
    </row>
    <row r="144" spans="1:7">
      <c r="A144" s="4" t="s">
        <v>600</v>
      </c>
      <c r="C144" s="6" t="n">
        <v>173246000</v>
      </c>
      <c r="F144" s="6" t="n">
        <v>184601000</v>
      </c>
    </row>
    <row r="145" spans="1:7">
      <c r="A145" s="4" t="s">
        <v>634</v>
      </c>
      <c r="B145" s="4" t="s">
        <v>613</v>
      </c>
      <c r="C145" s="4" t="s">
        <v>613</v>
      </c>
      <c r="D145" s="4" t="s">
        <v>613</v>
      </c>
      <c r="E145" s="4" t="s">
        <v>613</v>
      </c>
    </row>
    <row r="146" spans="1:7">
      <c r="A146" s="4" t="s">
        <v>635</v>
      </c>
    </row>
    <row r="147" spans="1:7">
      <c r="A147" s="3" t="s">
        <v>587</v>
      </c>
    </row>
    <row r="148" spans="1:7">
      <c r="A148" s="4" t="s">
        <v>636</v>
      </c>
      <c r="G148" s="6" t="n">
        <v>700000000</v>
      </c>
    </row>
    <row r="149" spans="1:7">
      <c r="A149" s="4" t="s">
        <v>637</v>
      </c>
    </row>
    <row r="150" spans="1:7">
      <c r="A150" s="3" t="s">
        <v>587</v>
      </c>
    </row>
    <row r="151" spans="1:7">
      <c r="A151" s="4" t="s">
        <v>588</v>
      </c>
      <c r="C151" s="6" t="n">
        <v>580500000</v>
      </c>
    </row>
    <row r="152" spans="1:7">
      <c r="A152" s="4" t="s">
        <v>638</v>
      </c>
    </row>
    <row r="153" spans="1:7">
      <c r="A153" s="3" t="s">
        <v>587</v>
      </c>
    </row>
    <row r="154" spans="1:7">
      <c r="A154" s="4" t="s">
        <v>588</v>
      </c>
      <c r="D154" s="6" t="n">
        <v>28500</v>
      </c>
    </row>
    <row r="155" spans="1:7">
      <c r="A155" s="4" t="s">
        <v>639</v>
      </c>
    </row>
    <row r="156" spans="1:7">
      <c r="A156" s="3" t="s">
        <v>587</v>
      </c>
    </row>
    <row r="157" spans="1:7">
      <c r="A157" s="4" t="s">
        <v>640</v>
      </c>
      <c r="B157" s="10" t="n">
        <v>40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30"/>
    <col customWidth="1" max="3" min="3" width="21"/>
  </cols>
  <sheetData>
    <row r="1" spans="1:3">
      <c r="A1" s="1" t="s">
        <v>641</v>
      </c>
      <c r="B1" s="2" t="s">
        <v>642</v>
      </c>
      <c r="C1" s="2" t="s">
        <v>536</v>
      </c>
    </row>
    <row r="2" spans="1:3">
      <c r="A2" s="3" t="s">
        <v>587</v>
      </c>
    </row>
    <row r="3" spans="1:3">
      <c r="A3" s="4" t="s">
        <v>643</v>
      </c>
      <c r="B3" s="5" t="n">
        <v>2</v>
      </c>
    </row>
    <row r="4" spans="1:3">
      <c r="A4" s="4" t="s">
        <v>644</v>
      </c>
    </row>
    <row r="5" spans="1:3">
      <c r="A5" s="3" t="s">
        <v>587</v>
      </c>
    </row>
    <row r="6" spans="1:3">
      <c r="A6" s="4" t="s">
        <v>643</v>
      </c>
      <c r="B6" s="5" t="n">
        <v>1</v>
      </c>
    </row>
    <row r="7" spans="1:3">
      <c r="A7" s="4" t="s">
        <v>645</v>
      </c>
      <c r="B7" s="6" t="n">
        <v>356000</v>
      </c>
      <c r="C7" s="6" t="n">
        <v>372100</v>
      </c>
    </row>
    <row r="8" spans="1:3">
      <c r="A8" s="4" t="s">
        <v>646</v>
      </c>
      <c r="B8" s="5" t="n">
        <v>-354700</v>
      </c>
      <c r="C8" s="5" t="n">
        <v>-369000</v>
      </c>
    </row>
    <row r="9" spans="1:3">
      <c r="A9" s="4" t="s">
        <v>647</v>
      </c>
      <c r="B9" s="6" t="n">
        <v>1300</v>
      </c>
      <c r="C9" s="5" t="n">
        <v>3100</v>
      </c>
    </row>
    <row r="10" spans="1:3">
      <c r="A10" s="4" t="s">
        <v>648</v>
      </c>
    </row>
    <row r="11" spans="1:3">
      <c r="A11" s="3" t="s">
        <v>587</v>
      </c>
    </row>
    <row r="12" spans="1:3">
      <c r="A12" s="4" t="s">
        <v>643</v>
      </c>
      <c r="B12" s="5" t="n">
        <v>1</v>
      </c>
    </row>
    <row r="13" spans="1:3">
      <c r="A13" s="4" t="s">
        <v>645</v>
      </c>
      <c r="B13" s="6" t="n">
        <v>358500</v>
      </c>
      <c r="C13" s="5" t="n">
        <v>319800</v>
      </c>
    </row>
    <row r="14" spans="1:3">
      <c r="A14" s="4" t="s">
        <v>646</v>
      </c>
      <c r="B14" s="5" t="n">
        <v>-354700</v>
      </c>
      <c r="C14" s="5" t="n">
        <v>-301300</v>
      </c>
    </row>
    <row r="15" spans="1:3">
      <c r="A15" s="4" t="s">
        <v>647</v>
      </c>
      <c r="B15" s="6" t="n">
        <v>3800</v>
      </c>
      <c r="C15" s="6" t="n">
        <v>18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649</v>
      </c>
      <c r="B1" s="2" t="s">
        <v>358</v>
      </c>
    </row>
    <row r="2" spans="1:2">
      <c r="A2" s="4" t="s">
        <v>650</v>
      </c>
    </row>
    <row r="3" spans="1:2">
      <c r="A3" s="3" t="s">
        <v>587</v>
      </c>
    </row>
    <row r="4" spans="1:2">
      <c r="A4" s="4" t="s">
        <v>597</v>
      </c>
      <c r="B4" s="6" t="n">
        <v>352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51</v>
      </c>
      <c r="B1" s="2" t="s">
        <v>1</v>
      </c>
    </row>
    <row r="2" spans="1:2">
      <c r="B2" s="2" t="s">
        <v>652</v>
      </c>
    </row>
    <row r="3" spans="1:2">
      <c r="A3" s="3" t="s">
        <v>257</v>
      </c>
    </row>
    <row r="4" spans="1:2">
      <c r="A4" s="4" t="s">
        <v>653</v>
      </c>
      <c r="B4" s="5"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1</v>
      </c>
    </row>
    <row r="2" spans="1:4">
      <c r="B2" s="2" t="s">
        <v>2</v>
      </c>
      <c r="C2" s="2" t="s">
        <v>110</v>
      </c>
      <c r="D2" s="2" t="s">
        <v>58</v>
      </c>
    </row>
    <row r="3" spans="1:4">
      <c r="A3" s="3" t="s">
        <v>655</v>
      </c>
    </row>
    <row r="4" spans="1:4">
      <c r="A4" s="4" t="s">
        <v>112</v>
      </c>
      <c r="B4" s="6" t="n">
        <v>1068731</v>
      </c>
      <c r="C4" s="6" t="n">
        <v>1053863</v>
      </c>
    </row>
    <row r="5" spans="1:4">
      <c r="A5" s="4" t="s">
        <v>656</v>
      </c>
      <c r="B5" s="5" t="n">
        <v>162584</v>
      </c>
      <c r="C5" s="5" t="n">
        <v>162483</v>
      </c>
    </row>
    <row r="6" spans="1:4">
      <c r="A6" s="4" t="s">
        <v>191</v>
      </c>
      <c r="B6" s="5" t="n">
        <v>113700</v>
      </c>
      <c r="C6" s="5" t="n">
        <v>114611</v>
      </c>
    </row>
    <row r="7" spans="1:4">
      <c r="A7" s="4" t="s">
        <v>657</v>
      </c>
      <c r="B7" s="5" t="n">
        <v>48884</v>
      </c>
      <c r="C7" s="5" t="n">
        <v>47872</v>
      </c>
    </row>
    <row r="8" spans="1:4">
      <c r="A8" s="4" t="s">
        <v>658</v>
      </c>
      <c r="B8" s="5" t="n">
        <v>363077</v>
      </c>
      <c r="C8" s="5" t="n">
        <v>324506</v>
      </c>
    </row>
    <row r="9" spans="1:4">
      <c r="A9" s="4" t="s">
        <v>74</v>
      </c>
      <c r="B9" s="5" t="n">
        <v>13566336</v>
      </c>
      <c r="C9" s="5" t="n">
        <v>13694334</v>
      </c>
      <c r="D9" s="6" t="n">
        <v>13816816</v>
      </c>
    </row>
    <row r="10" spans="1:4">
      <c r="A10" s="4" t="s">
        <v>659</v>
      </c>
      <c r="B10" s="5" t="n">
        <v>232417</v>
      </c>
      <c r="C10" s="5" t="n">
        <v>292100</v>
      </c>
    </row>
    <row r="11" spans="1:4">
      <c r="A11" s="4" t="s">
        <v>660</v>
      </c>
      <c r="B11" s="5" t="n">
        <v>97144</v>
      </c>
      <c r="C11" s="5" t="n">
        <v>184765</v>
      </c>
    </row>
    <row r="12" spans="1:4">
      <c r="A12" s="4" t="s">
        <v>661</v>
      </c>
      <c r="B12" s="5" t="n">
        <v>118069</v>
      </c>
      <c r="C12" s="5" t="n">
        <v>39423</v>
      </c>
    </row>
    <row r="13" spans="1:4">
      <c r="A13" s="4" t="s">
        <v>662</v>
      </c>
      <c r="B13" s="5" t="n">
        <v>17204</v>
      </c>
      <c r="C13" s="5" t="n">
        <v>67912</v>
      </c>
    </row>
    <row r="14" spans="1:4">
      <c r="A14" s="4" t="s">
        <v>368</v>
      </c>
    </row>
    <row r="15" spans="1:4">
      <c r="A15" s="3" t="s">
        <v>655</v>
      </c>
    </row>
    <row r="16" spans="1:4">
      <c r="A16" s="4" t="s">
        <v>112</v>
      </c>
      <c r="B16" s="5" t="n">
        <v>956419</v>
      </c>
      <c r="C16" s="5" t="n">
        <v>945883</v>
      </c>
    </row>
    <row r="17" spans="1:4">
      <c r="A17" s="4" t="s">
        <v>656</v>
      </c>
      <c r="B17" s="5" t="n">
        <v>112212</v>
      </c>
      <c r="C17" s="5" t="n">
        <v>116055</v>
      </c>
    </row>
    <row r="18" spans="1:4">
      <c r="A18" s="4" t="s">
        <v>191</v>
      </c>
      <c r="B18" s="5" t="n">
        <v>79039</v>
      </c>
      <c r="C18" s="5" t="n">
        <v>82925</v>
      </c>
    </row>
    <row r="19" spans="1:4">
      <c r="A19" s="4" t="s">
        <v>657</v>
      </c>
      <c r="B19" s="5" t="n">
        <v>33173</v>
      </c>
      <c r="C19" s="5" t="n">
        <v>33130</v>
      </c>
    </row>
    <row r="20" spans="1:4">
      <c r="A20" s="4" t="s">
        <v>658</v>
      </c>
      <c r="B20" s="5" t="n">
        <v>391972</v>
      </c>
      <c r="C20" s="5" t="n">
        <v>365836</v>
      </c>
    </row>
    <row r="21" spans="1:4">
      <c r="A21" s="4" t="s">
        <v>74</v>
      </c>
      <c r="B21" s="5" t="n">
        <v>10552140</v>
      </c>
      <c r="C21" s="5" t="n">
        <v>10785331</v>
      </c>
    </row>
    <row r="22" spans="1:4">
      <c r="A22" s="4" t="s">
        <v>659</v>
      </c>
      <c r="B22" s="5" t="n">
        <v>176500</v>
      </c>
      <c r="C22" s="5" t="n">
        <v>123157</v>
      </c>
    </row>
    <row r="23" spans="1:4">
      <c r="A23" s="4" t="s">
        <v>660</v>
      </c>
      <c r="B23" s="5" t="n">
        <v>41698</v>
      </c>
      <c r="C23" s="5" t="n">
        <v>51490</v>
      </c>
    </row>
    <row r="24" spans="1:4">
      <c r="A24" s="4" t="s">
        <v>661</v>
      </c>
      <c r="B24" s="5" t="n">
        <v>118069</v>
      </c>
      <c r="C24" s="5" t="n">
        <v>35903</v>
      </c>
    </row>
    <row r="25" spans="1:4">
      <c r="A25" s="4" t="s">
        <v>662</v>
      </c>
      <c r="B25" s="5" t="n">
        <v>16733</v>
      </c>
      <c r="C25" s="5" t="n">
        <v>35764</v>
      </c>
    </row>
    <row r="26" spans="1:4">
      <c r="A26" s="4" t="s">
        <v>370</v>
      </c>
    </row>
    <row r="27" spans="1:4">
      <c r="A27" s="3" t="s">
        <v>655</v>
      </c>
    </row>
    <row r="28" spans="1:4">
      <c r="A28" s="4" t="s">
        <v>112</v>
      </c>
      <c r="B28" s="5" t="n">
        <v>67357</v>
      </c>
      <c r="C28" s="5" t="n">
        <v>61536</v>
      </c>
    </row>
    <row r="29" spans="1:4">
      <c r="A29" s="4" t="s">
        <v>656</v>
      </c>
      <c r="B29" s="5" t="n">
        <v>35267</v>
      </c>
      <c r="C29" s="5" t="n">
        <v>31632</v>
      </c>
    </row>
    <row r="30" spans="1:4">
      <c r="A30" s="4" t="s">
        <v>191</v>
      </c>
      <c r="B30" s="5" t="n">
        <v>21908</v>
      </c>
      <c r="C30" s="5" t="n">
        <v>19013</v>
      </c>
    </row>
    <row r="31" spans="1:4">
      <c r="A31" s="4" t="s">
        <v>657</v>
      </c>
      <c r="B31" s="5" t="n">
        <v>13359</v>
      </c>
      <c r="C31" s="5" t="n">
        <v>12619</v>
      </c>
    </row>
    <row r="32" spans="1:4">
      <c r="A32" s="4" t="s">
        <v>658</v>
      </c>
      <c r="B32" s="5" t="n">
        <v>30895</v>
      </c>
      <c r="C32" s="5" t="n">
        <v>26011</v>
      </c>
    </row>
    <row r="33" spans="1:4">
      <c r="A33" s="4" t="s">
        <v>74</v>
      </c>
      <c r="B33" s="5" t="n">
        <v>2538401</v>
      </c>
      <c r="C33" s="5" t="n">
        <v>2310001</v>
      </c>
    </row>
    <row r="34" spans="1:4">
      <c r="A34" s="4" t="s">
        <v>659</v>
      </c>
      <c r="B34" s="5" t="n">
        <v>43560</v>
      </c>
      <c r="C34" s="5" t="n">
        <v>153705</v>
      </c>
    </row>
    <row r="35" spans="1:4">
      <c r="A35" s="4" t="s">
        <v>660</v>
      </c>
      <c r="B35" s="5" t="n">
        <v>43089</v>
      </c>
      <c r="C35" s="5" t="n">
        <v>121557</v>
      </c>
    </row>
    <row r="36" spans="1:4">
      <c r="A36" s="4" t="s">
        <v>661</v>
      </c>
      <c r="B36" s="5" t="n">
        <v>0</v>
      </c>
      <c r="C36" s="5" t="n">
        <v>0</v>
      </c>
    </row>
    <row r="37" spans="1:4">
      <c r="A37" s="4" t="s">
        <v>662</v>
      </c>
      <c r="B37" s="5" t="n">
        <v>471</v>
      </c>
      <c r="C37" s="5" t="n">
        <v>32148</v>
      </c>
    </row>
    <row r="38" spans="1:4">
      <c r="A38" s="4" t="s">
        <v>371</v>
      </c>
    </row>
    <row r="39" spans="1:4">
      <c r="A39" s="3" t="s">
        <v>655</v>
      </c>
    </row>
    <row r="40" spans="1:4">
      <c r="A40" s="4" t="s">
        <v>112</v>
      </c>
      <c r="B40" s="5" t="n">
        <v>44955</v>
      </c>
      <c r="C40" s="5" t="n">
        <v>46444</v>
      </c>
    </row>
    <row r="41" spans="1:4">
      <c r="A41" s="4" t="s">
        <v>656</v>
      </c>
      <c r="B41" s="5" t="n">
        <v>15105</v>
      </c>
      <c r="C41" s="5" t="n">
        <v>14796</v>
      </c>
    </row>
    <row r="42" spans="1:4">
      <c r="A42" s="4" t="s">
        <v>191</v>
      </c>
      <c r="B42" s="5" t="n">
        <v>12753</v>
      </c>
      <c r="C42" s="5" t="n">
        <v>12673</v>
      </c>
    </row>
    <row r="43" spans="1:4">
      <c r="A43" s="4" t="s">
        <v>657</v>
      </c>
      <c r="B43" s="5" t="n">
        <v>2352</v>
      </c>
      <c r="C43" s="5" t="n">
        <v>2123</v>
      </c>
    </row>
    <row r="44" spans="1:4">
      <c r="A44" s="4" t="s">
        <v>658</v>
      </c>
      <c r="B44" s="5" t="n">
        <v>-59790</v>
      </c>
      <c r="C44" s="5" t="n">
        <v>-67341</v>
      </c>
    </row>
    <row r="45" spans="1:4">
      <c r="A45" s="4" t="s">
        <v>74</v>
      </c>
      <c r="B45" s="5" t="n">
        <v>475795</v>
      </c>
      <c r="C45" s="5" t="n">
        <v>599002</v>
      </c>
    </row>
    <row r="46" spans="1:4">
      <c r="A46" s="4" t="s">
        <v>659</v>
      </c>
      <c r="B46" s="5" t="n">
        <v>12357</v>
      </c>
      <c r="C46" s="5" t="n">
        <v>15238</v>
      </c>
    </row>
    <row r="47" spans="1:4">
      <c r="A47" s="4" t="s">
        <v>660</v>
      </c>
      <c r="B47" s="5" t="n">
        <v>12357</v>
      </c>
      <c r="C47" s="5" t="n">
        <v>11718</v>
      </c>
    </row>
    <row r="48" spans="1:4">
      <c r="A48" s="4" t="s">
        <v>661</v>
      </c>
      <c r="B48" s="5" t="n">
        <v>0</v>
      </c>
      <c r="C48" s="5" t="n">
        <v>3520</v>
      </c>
    </row>
    <row r="49" spans="1:4">
      <c r="A49" s="4" t="s">
        <v>662</v>
      </c>
      <c r="B49" s="5" t="n">
        <v>0</v>
      </c>
      <c r="C49" s="5" t="n">
        <v>0</v>
      </c>
    </row>
    <row r="50" spans="1:4">
      <c r="A50" s="4" t="s">
        <v>139</v>
      </c>
    </row>
    <row r="51" spans="1:4">
      <c r="A51" s="3" t="s">
        <v>655</v>
      </c>
    </row>
    <row r="52" spans="1:4">
      <c r="A52" s="4" t="s">
        <v>140</v>
      </c>
      <c r="B52" s="5" t="n">
        <v>683547</v>
      </c>
      <c r="C52" s="5" t="n">
        <v>662974</v>
      </c>
    </row>
    <row r="53" spans="1:4">
      <c r="A53" s="4" t="s">
        <v>663</v>
      </c>
    </row>
    <row r="54" spans="1:4">
      <c r="A54" s="3" t="s">
        <v>655</v>
      </c>
    </row>
    <row r="55" spans="1:4">
      <c r="A55" s="4" t="s">
        <v>140</v>
      </c>
      <c r="B55" s="5" t="n">
        <v>590013</v>
      </c>
      <c r="C55" s="5" t="n">
        <v>575773</v>
      </c>
    </row>
    <row r="56" spans="1:4">
      <c r="A56" s="4" t="s">
        <v>664</v>
      </c>
    </row>
    <row r="57" spans="1:4">
      <c r="A57" s="3" t="s">
        <v>655</v>
      </c>
    </row>
    <row r="58" spans="1:4">
      <c r="A58" s="4" t="s">
        <v>140</v>
      </c>
      <c r="B58" s="5" t="n">
        <v>64595</v>
      </c>
      <c r="C58" s="5" t="n">
        <v>59718</v>
      </c>
    </row>
    <row r="59" spans="1:4">
      <c r="A59" s="4" t="s">
        <v>665</v>
      </c>
    </row>
    <row r="60" spans="1:4">
      <c r="A60" s="3" t="s">
        <v>655</v>
      </c>
    </row>
    <row r="61" spans="1:4">
      <c r="A61" s="4" t="s">
        <v>140</v>
      </c>
      <c r="B61" s="5" t="n">
        <v>28939</v>
      </c>
      <c r="C61" s="5" t="n">
        <v>27483</v>
      </c>
    </row>
    <row r="62" spans="1:4">
      <c r="A62" s="4" t="s">
        <v>141</v>
      </c>
    </row>
    <row r="63" spans="1:4">
      <c r="A63" s="3" t="s">
        <v>655</v>
      </c>
    </row>
    <row r="64" spans="1:4">
      <c r="A64" s="4" t="s">
        <v>140</v>
      </c>
      <c r="B64" s="5" t="n">
        <v>385184</v>
      </c>
      <c r="C64" s="5" t="n">
        <v>390889</v>
      </c>
    </row>
    <row r="65" spans="1:4">
      <c r="A65" s="4" t="s">
        <v>666</v>
      </c>
    </row>
    <row r="66" spans="1:4">
      <c r="A66" s="3" t="s">
        <v>655</v>
      </c>
    </row>
    <row r="67" spans="1:4">
      <c r="A67" s="4" t="s">
        <v>140</v>
      </c>
      <c r="B67" s="5" t="n">
        <v>366406</v>
      </c>
      <c r="C67" s="5" t="n">
        <v>370110</v>
      </c>
    </row>
    <row r="68" spans="1:4">
      <c r="A68" s="4" t="s">
        <v>667</v>
      </c>
    </row>
    <row r="69" spans="1:4">
      <c r="A69" s="3" t="s">
        <v>655</v>
      </c>
    </row>
    <row r="70" spans="1:4">
      <c r="A70" s="4" t="s">
        <v>140</v>
      </c>
      <c r="B70" s="5" t="n">
        <v>2762</v>
      </c>
      <c r="C70" s="5" t="n">
        <v>1818</v>
      </c>
    </row>
    <row r="71" spans="1:4">
      <c r="A71" s="4" t="s">
        <v>668</v>
      </c>
    </row>
    <row r="72" spans="1:4">
      <c r="A72" s="3" t="s">
        <v>655</v>
      </c>
    </row>
    <row r="73" spans="1:4">
      <c r="A73" s="4" t="s">
        <v>140</v>
      </c>
      <c r="B73" s="6" t="n">
        <v>16016</v>
      </c>
      <c r="C73" s="6" t="n">
        <v>189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69</v>
      </c>
      <c r="B1" s="2" t="s">
        <v>1</v>
      </c>
      <c r="D1" s="2" t="s">
        <v>670</v>
      </c>
    </row>
    <row r="2" spans="1:4">
      <c r="B2" s="2" t="s">
        <v>2</v>
      </c>
      <c r="C2" s="2" t="s">
        <v>110</v>
      </c>
      <c r="D2" s="2" t="s">
        <v>2</v>
      </c>
    </row>
    <row r="3" spans="1:4">
      <c r="A3" s="3" t="s">
        <v>671</v>
      </c>
    </row>
    <row r="4" spans="1:4">
      <c r="A4" s="4" t="s">
        <v>658</v>
      </c>
      <c r="B4" s="6" t="n">
        <v>363077</v>
      </c>
      <c r="C4" s="6" t="n">
        <v>324506</v>
      </c>
    </row>
    <row r="5" spans="1:4">
      <c r="A5" s="4" t="s">
        <v>126</v>
      </c>
      <c r="B5" s="5" t="n">
        <v>9687</v>
      </c>
      <c r="C5" s="5" t="n">
        <v>10553</v>
      </c>
    </row>
    <row r="6" spans="1:4">
      <c r="A6" s="4" t="s">
        <v>124</v>
      </c>
      <c r="B6" s="5" t="n">
        <v>-42726</v>
      </c>
      <c r="C6" s="5" t="n">
        <v>15210</v>
      </c>
    </row>
    <row r="7" spans="1:4">
      <c r="A7" s="4" t="s">
        <v>672</v>
      </c>
      <c r="B7" s="5" t="n">
        <v>105649</v>
      </c>
      <c r="C7" s="5" t="n">
        <v>102436</v>
      </c>
    </row>
    <row r="8" spans="1:4">
      <c r="A8" s="4" t="s">
        <v>120</v>
      </c>
      <c r="B8" s="5" t="n">
        <v>-1055</v>
      </c>
      <c r="C8" s="5" t="n">
        <v>602</v>
      </c>
    </row>
    <row r="9" spans="1:4">
      <c r="A9" s="4" t="s">
        <v>116</v>
      </c>
      <c r="B9" s="5" t="n">
        <v>162584</v>
      </c>
      <c r="C9" s="5" t="n">
        <v>162483</v>
      </c>
    </row>
    <row r="10" spans="1:4">
      <c r="A10" s="4" t="s">
        <v>117</v>
      </c>
      <c r="B10" s="5" t="n">
        <v>0</v>
      </c>
      <c r="C10" s="5" t="n">
        <v>2746</v>
      </c>
    </row>
    <row r="11" spans="1:4">
      <c r="A11" s="4" t="s">
        <v>673</v>
      </c>
      <c r="B11" s="5" t="n">
        <v>41046</v>
      </c>
      <c r="C11" s="5" t="n">
        <v>0</v>
      </c>
      <c r="D11" s="6" t="n">
        <v>89643</v>
      </c>
    </row>
    <row r="12" spans="1:4">
      <c r="A12" s="4" t="s">
        <v>193</v>
      </c>
      <c r="B12" s="5" t="n">
        <v>23000</v>
      </c>
      <c r="C12" s="5" t="n">
        <v>0</v>
      </c>
    </row>
    <row r="13" spans="1:4">
      <c r="A13" s="4" t="s">
        <v>127</v>
      </c>
      <c r="B13" s="6" t="n">
        <v>64892</v>
      </c>
      <c r="C13" s="6" t="n">
        <v>304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110</v>
      </c>
    </row>
    <row r="3" spans="1:3">
      <c r="A3" s="3" t="s">
        <v>655</v>
      </c>
    </row>
    <row r="4" spans="1:3">
      <c r="A4" s="4" t="s">
        <v>112</v>
      </c>
      <c r="B4" s="6" t="n">
        <v>1068731</v>
      </c>
      <c r="C4" s="6" t="n">
        <v>1053863</v>
      </c>
    </row>
    <row r="5" spans="1:3">
      <c r="A5" s="4" t="s">
        <v>368</v>
      </c>
    </row>
    <row r="6" spans="1:3">
      <c r="A6" s="3" t="s">
        <v>655</v>
      </c>
    </row>
    <row r="7" spans="1:3">
      <c r="A7" s="4" t="s">
        <v>112</v>
      </c>
      <c r="B7" s="5" t="n">
        <v>956419</v>
      </c>
      <c r="C7" s="5" t="n">
        <v>945883</v>
      </c>
    </row>
    <row r="8" spans="1:3">
      <c r="A8" s="4" t="s">
        <v>370</v>
      </c>
    </row>
    <row r="9" spans="1:3">
      <c r="A9" s="3" t="s">
        <v>655</v>
      </c>
    </row>
    <row r="10" spans="1:3">
      <c r="A10" s="4" t="s">
        <v>112</v>
      </c>
      <c r="B10" s="5" t="n">
        <v>67357</v>
      </c>
      <c r="C10" s="5" t="n">
        <v>61536</v>
      </c>
    </row>
    <row r="11" spans="1:3">
      <c r="A11" s="4" t="s">
        <v>371</v>
      </c>
    </row>
    <row r="12" spans="1:3">
      <c r="A12" s="3" t="s">
        <v>655</v>
      </c>
    </row>
    <row r="13" spans="1:3">
      <c r="A13" s="4" t="s">
        <v>112</v>
      </c>
      <c r="B13" s="5" t="n">
        <v>44955</v>
      </c>
      <c r="C13" s="5" t="n">
        <v>46444</v>
      </c>
    </row>
    <row r="14" spans="1:3">
      <c r="A14" s="4" t="s">
        <v>675</v>
      </c>
    </row>
    <row r="15" spans="1:3">
      <c r="A15" s="3" t="s">
        <v>655</v>
      </c>
    </row>
    <row r="16" spans="1:3">
      <c r="A16" s="4" t="s">
        <v>112</v>
      </c>
      <c r="B16" s="5" t="n">
        <v>756492</v>
      </c>
      <c r="C16" s="5" t="n">
        <v>733396</v>
      </c>
    </row>
    <row r="17" spans="1:3">
      <c r="A17" s="4" t="s">
        <v>676</v>
      </c>
    </row>
    <row r="18" spans="1:3">
      <c r="A18" s="3" t="s">
        <v>655</v>
      </c>
    </row>
    <row r="19" spans="1:3">
      <c r="A19" s="4" t="s">
        <v>112</v>
      </c>
      <c r="B19" s="5" t="n">
        <v>727616</v>
      </c>
      <c r="C19" s="5" t="n">
        <v>701098</v>
      </c>
    </row>
    <row r="20" spans="1:3">
      <c r="A20" s="4" t="s">
        <v>677</v>
      </c>
    </row>
    <row r="21" spans="1:3">
      <c r="A21" s="3" t="s">
        <v>655</v>
      </c>
    </row>
    <row r="22" spans="1:3">
      <c r="A22" s="4" t="s">
        <v>112</v>
      </c>
      <c r="B22" s="5" t="n">
        <v>0</v>
      </c>
      <c r="C22" s="5" t="n">
        <v>0</v>
      </c>
    </row>
    <row r="23" spans="1:3">
      <c r="A23" s="4" t="s">
        <v>678</v>
      </c>
    </row>
    <row r="24" spans="1:3">
      <c r="A24" s="3" t="s">
        <v>655</v>
      </c>
    </row>
    <row r="25" spans="1:3">
      <c r="A25" s="4" t="s">
        <v>112</v>
      </c>
      <c r="B25" s="5" t="n">
        <v>28876</v>
      </c>
      <c r="C25" s="5" t="n">
        <v>32298</v>
      </c>
    </row>
    <row r="26" spans="1:3">
      <c r="A26" s="4" t="s">
        <v>679</v>
      </c>
    </row>
    <row r="27" spans="1:3">
      <c r="A27" s="3" t="s">
        <v>655</v>
      </c>
    </row>
    <row r="28" spans="1:3">
      <c r="A28" s="4" t="s">
        <v>112</v>
      </c>
      <c r="B28" s="5" t="n">
        <v>141977</v>
      </c>
      <c r="C28" s="5" t="n">
        <v>147248</v>
      </c>
    </row>
    <row r="29" spans="1:3">
      <c r="A29" s="4" t="s">
        <v>680</v>
      </c>
    </row>
    <row r="30" spans="1:3">
      <c r="A30" s="3" t="s">
        <v>655</v>
      </c>
    </row>
    <row r="31" spans="1:3">
      <c r="A31" s="4" t="s">
        <v>112</v>
      </c>
      <c r="B31" s="5" t="n">
        <v>125898</v>
      </c>
      <c r="C31" s="5" t="n">
        <v>133102</v>
      </c>
    </row>
    <row r="32" spans="1:3">
      <c r="A32" s="4" t="s">
        <v>681</v>
      </c>
    </row>
    <row r="33" spans="1:3">
      <c r="A33" s="3" t="s">
        <v>655</v>
      </c>
    </row>
    <row r="34" spans="1:3">
      <c r="A34" s="4" t="s">
        <v>112</v>
      </c>
      <c r="B34" s="5" t="n">
        <v>0</v>
      </c>
      <c r="C34" s="5" t="n">
        <v>0</v>
      </c>
    </row>
    <row r="35" spans="1:3">
      <c r="A35" s="4" t="s">
        <v>682</v>
      </c>
    </row>
    <row r="36" spans="1:3">
      <c r="A36" s="3" t="s">
        <v>655</v>
      </c>
    </row>
    <row r="37" spans="1:3">
      <c r="A37" s="4" t="s">
        <v>112</v>
      </c>
      <c r="B37" s="5" t="n">
        <v>16079</v>
      </c>
      <c r="C37" s="5" t="n">
        <v>14146</v>
      </c>
    </row>
    <row r="38" spans="1:3">
      <c r="A38" s="4" t="s">
        <v>683</v>
      </c>
    </row>
    <row r="39" spans="1:3">
      <c r="A39" s="3" t="s">
        <v>655</v>
      </c>
    </row>
    <row r="40" spans="1:3">
      <c r="A40" s="4" t="s">
        <v>112</v>
      </c>
      <c r="B40" s="5" t="n">
        <v>102905</v>
      </c>
      <c r="C40" s="5" t="n">
        <v>111683</v>
      </c>
    </row>
    <row r="41" spans="1:3">
      <c r="A41" s="4" t="s">
        <v>684</v>
      </c>
    </row>
    <row r="42" spans="1:3">
      <c r="A42" s="3" t="s">
        <v>655</v>
      </c>
    </row>
    <row r="43" spans="1:3">
      <c r="A43" s="4" t="s">
        <v>112</v>
      </c>
      <c r="B43" s="5" t="n">
        <v>102905</v>
      </c>
      <c r="C43" s="5" t="n">
        <v>111683</v>
      </c>
    </row>
    <row r="44" spans="1:3">
      <c r="A44" s="4" t="s">
        <v>685</v>
      </c>
    </row>
    <row r="45" spans="1:3">
      <c r="A45" s="3" t="s">
        <v>655</v>
      </c>
    </row>
    <row r="46" spans="1:3">
      <c r="A46" s="4" t="s">
        <v>112</v>
      </c>
      <c r="B46" s="5" t="n">
        <v>0</v>
      </c>
      <c r="C46" s="5" t="n">
        <v>0</v>
      </c>
    </row>
    <row r="47" spans="1:3">
      <c r="A47" s="4" t="s">
        <v>686</v>
      </c>
    </row>
    <row r="48" spans="1:3">
      <c r="A48" s="3" t="s">
        <v>655</v>
      </c>
    </row>
    <row r="49" spans="1:3">
      <c r="A49" s="4" t="s">
        <v>112</v>
      </c>
      <c r="B49" s="5" t="n">
        <v>0</v>
      </c>
      <c r="C49" s="5" t="n">
        <v>0</v>
      </c>
    </row>
    <row r="50" spans="1:3">
      <c r="A50" s="4" t="s">
        <v>687</v>
      </c>
    </row>
    <row r="51" spans="1:3">
      <c r="A51" s="3" t="s">
        <v>655</v>
      </c>
    </row>
    <row r="52" spans="1:3">
      <c r="A52" s="4" t="s">
        <v>112</v>
      </c>
      <c r="B52" s="5" t="n">
        <v>67357</v>
      </c>
      <c r="C52" s="5" t="n">
        <v>61536</v>
      </c>
    </row>
    <row r="53" spans="1:3">
      <c r="A53" s="4" t="s">
        <v>688</v>
      </c>
    </row>
    <row r="54" spans="1:3">
      <c r="A54" s="3" t="s">
        <v>655</v>
      </c>
    </row>
    <row r="55" spans="1:3">
      <c r="A55" s="4" t="s">
        <v>112</v>
      </c>
      <c r="B55" s="5" t="n">
        <v>0</v>
      </c>
      <c r="C55" s="5" t="n">
        <v>0</v>
      </c>
    </row>
    <row r="56" spans="1:3">
      <c r="A56" s="4" t="s">
        <v>689</v>
      </c>
    </row>
    <row r="57" spans="1:3">
      <c r="A57" s="3" t="s">
        <v>655</v>
      </c>
    </row>
    <row r="58" spans="1:3">
      <c r="A58" s="4" t="s">
        <v>112</v>
      </c>
      <c r="B58" s="5" t="n">
        <v>67357</v>
      </c>
      <c r="C58" s="5" t="n">
        <v>61536</v>
      </c>
    </row>
    <row r="59" spans="1:3">
      <c r="A59" s="4" t="s">
        <v>690</v>
      </c>
    </row>
    <row r="60" spans="1:3">
      <c r="A60" s="3" t="s">
        <v>655</v>
      </c>
    </row>
    <row r="61" spans="1:3">
      <c r="A61" s="4" t="s">
        <v>112</v>
      </c>
      <c r="B61" s="6" t="n">
        <v>0</v>
      </c>
      <c r="C61"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91</v>
      </c>
      <c r="B1" s="2" t="s">
        <v>358</v>
      </c>
    </row>
    <row r="2" spans="1:2">
      <c r="A2" s="4" t="s">
        <v>692</v>
      </c>
    </row>
    <row r="3" spans="1:2">
      <c r="A3" s="3" t="s">
        <v>259</v>
      </c>
    </row>
    <row r="4" spans="1:2">
      <c r="A4" s="4" t="s">
        <v>693</v>
      </c>
      <c r="B4" s="6" t="n">
        <v>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694</v>
      </c>
      <c r="B1" s="2" t="s">
        <v>695</v>
      </c>
      <c r="C1" s="2" t="s">
        <v>1</v>
      </c>
    </row>
    <row r="2" spans="1:4">
      <c r="B2" s="2" t="s">
        <v>58</v>
      </c>
      <c r="C2" s="2" t="s">
        <v>2</v>
      </c>
      <c r="D2" s="2" t="s">
        <v>110</v>
      </c>
    </row>
    <row r="3" spans="1:4">
      <c r="A3" s="3" t="s">
        <v>696</v>
      </c>
    </row>
    <row r="4" spans="1:4">
      <c r="A4" s="4" t="s">
        <v>210</v>
      </c>
      <c r="C4" s="6" t="n">
        <v>0</v>
      </c>
      <c r="D4" s="6" t="n">
        <v>19222</v>
      </c>
    </row>
    <row r="5" spans="1:4">
      <c r="A5" s="4" t="s">
        <v>697</v>
      </c>
    </row>
    <row r="6" spans="1:4">
      <c r="A6" s="3" t="s">
        <v>696</v>
      </c>
    </row>
    <row r="7" spans="1:4">
      <c r="A7" s="4" t="s">
        <v>210</v>
      </c>
      <c r="B7" s="6" t="n">
        <v>20000</v>
      </c>
    </row>
    <row r="8" spans="1:4">
      <c r="A8" s="4" t="s">
        <v>140</v>
      </c>
      <c r="C8" s="6" t="n">
        <v>68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10</v>
      </c>
    </row>
    <row r="3" spans="1:3">
      <c r="A3" s="3" t="s">
        <v>146</v>
      </c>
    </row>
    <row r="4" spans="1:3">
      <c r="A4" s="4" t="s">
        <v>129</v>
      </c>
      <c r="B4" s="6" t="n">
        <v>64892</v>
      </c>
      <c r="C4" s="6" t="n">
        <v>30452</v>
      </c>
    </row>
    <row r="5" spans="1:3">
      <c r="A5" s="3" t="s">
        <v>147</v>
      </c>
    </row>
    <row r="6" spans="1:3">
      <c r="A6" s="4" t="s">
        <v>148</v>
      </c>
      <c r="B6" s="5" t="n">
        <v>-223652</v>
      </c>
      <c r="C6" s="5" t="n">
        <v>18191</v>
      </c>
    </row>
    <row r="7" spans="1:3">
      <c r="A7" s="4" t="s">
        <v>149</v>
      </c>
      <c r="B7" s="5" t="n">
        <v>-8362</v>
      </c>
      <c r="C7" s="5" t="n">
        <v>-2674</v>
      </c>
    </row>
    <row r="8" spans="1:3">
      <c r="A8" s="4" t="s">
        <v>150</v>
      </c>
      <c r="B8" s="5" t="n">
        <v>-232014</v>
      </c>
      <c r="C8" s="5" t="n">
        <v>15517</v>
      </c>
    </row>
    <row r="9" spans="1:3">
      <c r="A9" s="4" t="s">
        <v>151</v>
      </c>
      <c r="B9" s="5" t="n">
        <v>-167122</v>
      </c>
      <c r="C9" s="5" t="n">
        <v>45969</v>
      </c>
    </row>
    <row r="10" spans="1:3">
      <c r="A10" s="4" t="s">
        <v>152</v>
      </c>
      <c r="B10" s="5" t="n">
        <v>-430</v>
      </c>
      <c r="C10" s="5" t="n">
        <v>1704</v>
      </c>
    </row>
    <row r="11" spans="1:3">
      <c r="A11" s="4" t="s">
        <v>153</v>
      </c>
      <c r="B11" s="6" t="n">
        <v>-166692</v>
      </c>
      <c r="C11" s="6" t="n">
        <v>442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6"/>
  </cols>
  <sheetData>
    <row r="1" spans="1:5">
      <c r="A1" s="1" t="s">
        <v>698</v>
      </c>
      <c r="B1" s="2" t="s">
        <v>1</v>
      </c>
      <c r="D1" s="2" t="s">
        <v>670</v>
      </c>
      <c r="E1" s="2" t="s">
        <v>699</v>
      </c>
    </row>
    <row r="2" spans="1:5">
      <c r="B2" s="2" t="s">
        <v>2</v>
      </c>
      <c r="C2" s="2" t="s">
        <v>110</v>
      </c>
      <c r="D2" s="2" t="s">
        <v>2</v>
      </c>
      <c r="E2" s="2" t="s">
        <v>700</v>
      </c>
    </row>
    <row r="3" spans="1:5">
      <c r="A3" s="3" t="s">
        <v>701</v>
      </c>
    </row>
    <row r="4" spans="1:5">
      <c r="A4" s="4" t="s">
        <v>673</v>
      </c>
      <c r="B4" s="6" t="n">
        <v>41046</v>
      </c>
      <c r="C4" s="6" t="n">
        <v>0</v>
      </c>
      <c r="D4" s="6" t="n">
        <v>89643</v>
      </c>
    </row>
    <row r="5" spans="1:5">
      <c r="A5" s="4" t="s">
        <v>702</v>
      </c>
    </row>
    <row r="6" spans="1:5">
      <c r="A6" s="3" t="s">
        <v>701</v>
      </c>
    </row>
    <row r="7" spans="1:5">
      <c r="A7" s="4" t="s">
        <v>673</v>
      </c>
      <c r="B7" s="6" t="n">
        <v>41046</v>
      </c>
    </row>
    <row r="8" spans="1:5">
      <c r="A8" s="4" t="s">
        <v>703</v>
      </c>
    </row>
    <row r="9" spans="1:5">
      <c r="A9" s="3" t="s">
        <v>701</v>
      </c>
    </row>
    <row r="10" spans="1:5">
      <c r="A10" s="4" t="s">
        <v>673</v>
      </c>
      <c r="E10" s="6" t="n">
        <v>45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s>
  <sheetData>
    <row r="1" spans="1:4">
      <c r="A1" s="1" t="s">
        <v>704</v>
      </c>
      <c r="B1" s="2" t="s">
        <v>1</v>
      </c>
      <c r="D1" s="2" t="s">
        <v>670</v>
      </c>
    </row>
    <row r="2" spans="1:4">
      <c r="B2" s="2" t="s">
        <v>2</v>
      </c>
      <c r="C2" s="2" t="s">
        <v>110</v>
      </c>
      <c r="D2" s="2" t="s">
        <v>2</v>
      </c>
    </row>
    <row r="3" spans="1:4">
      <c r="A3" s="3" t="s">
        <v>701</v>
      </c>
    </row>
    <row r="4" spans="1:4">
      <c r="A4" s="4" t="s">
        <v>673</v>
      </c>
      <c r="B4" s="6" t="n">
        <v>41046</v>
      </c>
      <c r="C4" s="6" t="n">
        <v>0</v>
      </c>
      <c r="D4" s="6" t="n">
        <v>89643</v>
      </c>
    </row>
    <row r="5" spans="1:4">
      <c r="A5" s="4" t="s">
        <v>368</v>
      </c>
    </row>
    <row r="6" spans="1:4">
      <c r="A6" s="3" t="s">
        <v>701</v>
      </c>
    </row>
    <row r="7" spans="1:4">
      <c r="A7" s="4" t="s">
        <v>673</v>
      </c>
      <c r="B7" s="5" t="n">
        <v>8288</v>
      </c>
      <c r="D7" s="5" t="n">
        <v>30188</v>
      </c>
    </row>
    <row r="8" spans="1:4">
      <c r="A8" s="4" t="s">
        <v>370</v>
      </c>
    </row>
    <row r="9" spans="1:4">
      <c r="A9" s="3" t="s">
        <v>701</v>
      </c>
    </row>
    <row r="10" spans="1:4">
      <c r="A10" s="4" t="s">
        <v>673</v>
      </c>
      <c r="B10" s="5" t="n">
        <v>187</v>
      </c>
      <c r="D10" s="5" t="n">
        <v>493</v>
      </c>
    </row>
    <row r="11" spans="1:4">
      <c r="A11" s="4" t="s">
        <v>371</v>
      </c>
    </row>
    <row r="12" spans="1:4">
      <c r="A12" s="3" t="s">
        <v>701</v>
      </c>
    </row>
    <row r="13" spans="1:4">
      <c r="A13" s="4" t="s">
        <v>673</v>
      </c>
      <c r="B13" s="6" t="n">
        <v>32571</v>
      </c>
      <c r="D13" s="6" t="n">
        <v>589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s>
  <sheetData>
    <row r="1" spans="1:4">
      <c r="A1" s="1" t="s">
        <v>705</v>
      </c>
      <c r="B1" s="2" t="s">
        <v>1</v>
      </c>
      <c r="D1" s="2" t="s">
        <v>670</v>
      </c>
    </row>
    <row r="2" spans="1:4">
      <c r="B2" s="2" t="s">
        <v>2</v>
      </c>
      <c r="C2" s="2" t="s">
        <v>110</v>
      </c>
      <c r="D2" s="2" t="s">
        <v>2</v>
      </c>
    </row>
    <row r="3" spans="1:4">
      <c r="A3" s="3" t="s">
        <v>706</v>
      </c>
    </row>
    <row r="4" spans="1:4">
      <c r="A4" s="4" t="s">
        <v>707</v>
      </c>
      <c r="B4" s="6" t="n">
        <v>41046</v>
      </c>
      <c r="C4" s="6" t="n">
        <v>0</v>
      </c>
      <c r="D4" s="6" t="n">
        <v>89643</v>
      </c>
    </row>
    <row r="5" spans="1:4">
      <c r="A5" s="4" t="s">
        <v>702</v>
      </c>
    </row>
    <row r="6" spans="1:4">
      <c r="A6" s="3" t="s">
        <v>706</v>
      </c>
    </row>
    <row r="7" spans="1:4">
      <c r="A7" s="4" t="s">
        <v>708</v>
      </c>
      <c r="B7" s="5" t="n">
        <v>17777</v>
      </c>
    </row>
    <row r="8" spans="1:4">
      <c r="A8" s="4" t="s">
        <v>707</v>
      </c>
      <c r="B8" s="5" t="n">
        <v>41046</v>
      </c>
    </row>
    <row r="9" spans="1:4">
      <c r="A9" s="4" t="s">
        <v>709</v>
      </c>
      <c r="B9" s="5" t="n">
        <v>-22282</v>
      </c>
    </row>
    <row r="10" spans="1:4">
      <c r="A10" s="4" t="s">
        <v>710</v>
      </c>
      <c r="B10" s="5" t="n">
        <v>-2952</v>
      </c>
    </row>
    <row r="11" spans="1:4">
      <c r="A11" s="4" t="s">
        <v>711</v>
      </c>
      <c r="B11" s="6" t="n">
        <v>33589</v>
      </c>
      <c r="D11" s="6" t="n">
        <v>335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3"/>
    <col customWidth="1" max="3" min="3" width="14"/>
    <col customWidth="1" max="4" min="4" width="14"/>
  </cols>
  <sheetData>
    <row r="1" spans="1:4">
      <c r="A1" s="1" t="s">
        <v>712</v>
      </c>
      <c r="B1" s="2" t="s">
        <v>713</v>
      </c>
      <c r="C1" s="2" t="s">
        <v>2</v>
      </c>
      <c r="D1" s="2" t="s">
        <v>110</v>
      </c>
    </row>
    <row r="2" spans="1:4">
      <c r="A2" s="3" t="s">
        <v>714</v>
      </c>
    </row>
    <row r="3" spans="1:4">
      <c r="A3" s="4" t="s">
        <v>715</v>
      </c>
      <c r="C3" s="9" t="n">
        <v>0.6185</v>
      </c>
      <c r="D3" s="9" t="n">
        <v>0.611</v>
      </c>
    </row>
    <row r="4" spans="1:4">
      <c r="A4" s="4" t="s">
        <v>716</v>
      </c>
    </row>
    <row r="5" spans="1:4">
      <c r="A5" s="3" t="s">
        <v>714</v>
      </c>
    </row>
    <row r="6" spans="1:4">
      <c r="A6" s="4" t="s">
        <v>715</v>
      </c>
      <c r="B6" s="9" t="n">
        <v>0.61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74"/>
    <col customWidth="1" max="6" min="6" width="43"/>
    <col customWidth="1" max="7" min="7" width="25"/>
    <col customWidth="1" max="8" min="8" width="36"/>
  </cols>
  <sheetData>
    <row r="1" spans="1:8">
      <c r="A1" s="1" t="s">
        <v>154</v>
      </c>
      <c r="B1" s="2" t="s">
        <v>155</v>
      </c>
      <c r="C1" s="2" t="s">
        <v>156</v>
      </c>
      <c r="D1" s="2" t="s">
        <v>157</v>
      </c>
      <c r="E1" s="2" t="s">
        <v>158</v>
      </c>
      <c r="F1" s="2" t="s">
        <v>159</v>
      </c>
      <c r="G1" s="2" t="s">
        <v>95</v>
      </c>
      <c r="H1" s="2" t="s">
        <v>87</v>
      </c>
    </row>
    <row r="2" spans="1:8">
      <c r="A2" s="3" t="s">
        <v>160</v>
      </c>
    </row>
    <row r="3" spans="1:8">
      <c r="A3" s="4" t="s">
        <v>161</v>
      </c>
      <c r="B3" s="6" t="n">
        <v>5781</v>
      </c>
      <c r="E3" s="6" t="n">
        <v>5781</v>
      </c>
    </row>
    <row r="4" spans="1:8">
      <c r="A4" s="4" t="s">
        <v>162</v>
      </c>
      <c r="C4" s="5" t="n">
        <v>286321009</v>
      </c>
    </row>
    <row r="5" spans="1:8">
      <c r="A5" s="4" t="s">
        <v>163</v>
      </c>
      <c r="B5" s="5" t="n">
        <v>1862463</v>
      </c>
      <c r="C5" s="6" t="n">
        <v>2863</v>
      </c>
      <c r="D5" s="6" t="n">
        <v>4263348</v>
      </c>
      <c r="E5" s="5" t="n">
        <v>-2139493</v>
      </c>
      <c r="F5" s="6" t="n">
        <v>-265664</v>
      </c>
      <c r="G5" s="6" t="n">
        <v>1409</v>
      </c>
    </row>
    <row r="6" spans="1:8">
      <c r="A6" s="3" t="s">
        <v>160</v>
      </c>
    </row>
    <row r="7" spans="1:8">
      <c r="A7" s="4" t="s">
        <v>164</v>
      </c>
      <c r="C7" s="5" t="n">
        <v>508845</v>
      </c>
    </row>
    <row r="8" spans="1:8">
      <c r="A8" s="4" t="s">
        <v>165</v>
      </c>
      <c r="B8" s="5" t="n">
        <v>2923</v>
      </c>
      <c r="C8" s="6" t="n">
        <v>5</v>
      </c>
      <c r="D8" s="5" t="n">
        <v>2918</v>
      </c>
    </row>
    <row r="9" spans="1:8">
      <c r="A9" s="4" t="s">
        <v>166</v>
      </c>
      <c r="B9" s="5" t="n">
        <v>-1288</v>
      </c>
      <c r="D9" s="5" t="n">
        <v>-1288</v>
      </c>
      <c r="H9" s="6" t="n">
        <v>1288</v>
      </c>
    </row>
    <row r="10" spans="1:8">
      <c r="A10" s="4" t="s">
        <v>167</v>
      </c>
      <c r="B10" s="5" t="n">
        <v>-176460</v>
      </c>
      <c r="E10" s="5" t="n">
        <v>-176460</v>
      </c>
    </row>
    <row r="11" spans="1:8">
      <c r="A11" s="4" t="s">
        <v>168</v>
      </c>
      <c r="B11" s="5" t="n">
        <v>17378</v>
      </c>
      <c r="F11" s="5" t="n">
        <v>17378</v>
      </c>
    </row>
    <row r="12" spans="1:8">
      <c r="A12" s="4" t="s">
        <v>169</v>
      </c>
      <c r="B12" s="5" t="n">
        <v>-2674</v>
      </c>
      <c r="F12" s="5" t="n">
        <v>-2674</v>
      </c>
    </row>
    <row r="13" spans="1:8">
      <c r="A13" s="4" t="s">
        <v>170</v>
      </c>
      <c r="B13" s="5" t="n">
        <v>29485</v>
      </c>
    </row>
    <row r="14" spans="1:8">
      <c r="A14" s="4" t="s">
        <v>170</v>
      </c>
      <c r="B14" s="5" t="n">
        <v>30452</v>
      </c>
      <c r="E14" s="5" t="n">
        <v>29561</v>
      </c>
      <c r="G14" s="5" t="n">
        <v>-76</v>
      </c>
    </row>
    <row r="15" spans="1:8">
      <c r="A15" s="4" t="s">
        <v>171</v>
      </c>
      <c r="B15" s="5" t="n">
        <v>1737608</v>
      </c>
      <c r="C15" s="6" t="n">
        <v>2868</v>
      </c>
      <c r="D15" s="5" t="n">
        <v>4264978</v>
      </c>
      <c r="E15" s="5" t="n">
        <v>-2280611</v>
      </c>
      <c r="F15" s="5" t="n">
        <v>-250960</v>
      </c>
      <c r="G15" s="5" t="n">
        <v>1333</v>
      </c>
    </row>
    <row r="16" spans="1:8">
      <c r="A16" s="4" t="s">
        <v>172</v>
      </c>
      <c r="C16" s="5" t="n">
        <v>286829854</v>
      </c>
    </row>
    <row r="17" spans="1:8">
      <c r="A17" s="4" t="s">
        <v>173</v>
      </c>
      <c r="H17" s="5" t="n">
        <v>70532</v>
      </c>
    </row>
    <row r="18" spans="1:8">
      <c r="A18" s="3" t="s">
        <v>174</v>
      </c>
    </row>
    <row r="19" spans="1:8">
      <c r="A19" s="4" t="s">
        <v>175</v>
      </c>
      <c r="B19" s="6" t="n">
        <v>-1288</v>
      </c>
      <c r="D19" s="5" t="n">
        <v>-1288</v>
      </c>
      <c r="H19" s="5" t="n">
        <v>1288</v>
      </c>
    </row>
    <row r="20" spans="1:8">
      <c r="A20" s="4" t="s">
        <v>168</v>
      </c>
      <c r="H20" s="5" t="n">
        <v>813</v>
      </c>
    </row>
    <row r="21" spans="1:8">
      <c r="A21" s="4" t="s">
        <v>170</v>
      </c>
      <c r="H21" s="5" t="n">
        <v>967</v>
      </c>
    </row>
    <row r="22" spans="1:8">
      <c r="A22" s="4" t="s">
        <v>176</v>
      </c>
      <c r="H22" s="5" t="n">
        <v>-498</v>
      </c>
    </row>
    <row r="23" spans="1:8">
      <c r="A23" s="4" t="s">
        <v>177</v>
      </c>
      <c r="H23" s="5" t="n">
        <v>73102</v>
      </c>
    </row>
    <row r="24" spans="1:8">
      <c r="A24" s="4" t="s">
        <v>178</v>
      </c>
      <c r="B24" s="5" t="n">
        <v>287299645</v>
      </c>
      <c r="C24" s="5" t="n">
        <v>287299645</v>
      </c>
    </row>
    <row r="25" spans="1:8">
      <c r="A25" s="4" t="s">
        <v>179</v>
      </c>
      <c r="B25" s="6" t="n">
        <v>1464227</v>
      </c>
      <c r="C25" s="6" t="n">
        <v>2873</v>
      </c>
      <c r="D25" s="5" t="n">
        <v>4298566</v>
      </c>
      <c r="E25" s="5" t="n">
        <v>-2574896</v>
      </c>
      <c r="F25" s="5" t="n">
        <v>-262581</v>
      </c>
      <c r="G25" s="5" t="n">
        <v>265</v>
      </c>
    </row>
    <row r="26" spans="1:8">
      <c r="A26" s="3" t="s">
        <v>160</v>
      </c>
    </row>
    <row r="27" spans="1:8">
      <c r="A27" s="4" t="s">
        <v>164</v>
      </c>
      <c r="C27" s="5" t="n">
        <v>579497</v>
      </c>
    </row>
    <row r="28" spans="1:8">
      <c r="A28" s="4" t="s">
        <v>165</v>
      </c>
      <c r="B28" s="5" t="n">
        <v>1917</v>
      </c>
      <c r="C28" s="6" t="n">
        <v>6</v>
      </c>
      <c r="D28" s="5" t="n">
        <v>1911</v>
      </c>
    </row>
    <row r="29" spans="1:8">
      <c r="A29" s="4" t="s">
        <v>166</v>
      </c>
      <c r="B29" s="5" t="n">
        <v>4000</v>
      </c>
      <c r="D29" s="5" t="n">
        <v>4000</v>
      </c>
      <c r="H29" s="5" t="n">
        <v>-4000</v>
      </c>
    </row>
    <row r="30" spans="1:8">
      <c r="A30" s="4" t="s">
        <v>167</v>
      </c>
      <c r="B30" s="5" t="n">
        <v>-179512</v>
      </c>
      <c r="E30" s="5" t="n">
        <v>-179512</v>
      </c>
    </row>
    <row r="31" spans="1:8">
      <c r="A31" s="4" t="s">
        <v>168</v>
      </c>
      <c r="B31" s="5" t="n">
        <v>-222305</v>
      </c>
      <c r="F31" s="5" t="n">
        <v>-222305</v>
      </c>
    </row>
    <row r="32" spans="1:8">
      <c r="A32" s="4" t="s">
        <v>169</v>
      </c>
      <c r="B32" s="5" t="n">
        <v>-8362</v>
      </c>
      <c r="F32" s="5" t="n">
        <v>-8362</v>
      </c>
    </row>
    <row r="33" spans="1:8">
      <c r="A33" s="4" t="s">
        <v>170</v>
      </c>
      <c r="B33" s="5" t="n">
        <v>63876</v>
      </c>
    </row>
    <row r="34" spans="1:8">
      <c r="A34" s="4" t="s">
        <v>170</v>
      </c>
      <c r="B34" s="5" t="n">
        <v>64892</v>
      </c>
      <c r="E34" s="5" t="n">
        <v>63975</v>
      </c>
      <c r="G34" s="5" t="n">
        <v>-99</v>
      </c>
    </row>
    <row r="35" spans="1:8">
      <c r="A35" s="4" t="s">
        <v>180</v>
      </c>
      <c r="B35" s="6" t="n">
        <v>1123841</v>
      </c>
      <c r="C35" s="6" t="n">
        <v>2879</v>
      </c>
      <c r="D35" s="5" t="n">
        <v>4304477</v>
      </c>
      <c r="E35" s="6" t="n">
        <v>-2690433</v>
      </c>
      <c r="F35" s="6" t="n">
        <v>-493248</v>
      </c>
      <c r="G35" s="6" t="n">
        <v>166</v>
      </c>
    </row>
    <row r="36" spans="1:8">
      <c r="A36" s="4" t="s">
        <v>181</v>
      </c>
      <c r="B36" s="5" t="n">
        <v>287879142</v>
      </c>
      <c r="C36" s="5" t="n">
        <v>287879142</v>
      </c>
    </row>
    <row r="37" spans="1:8">
      <c r="A37" s="4" t="s">
        <v>182</v>
      </c>
      <c r="B37" s="6" t="n">
        <v>67682</v>
      </c>
      <c r="H37" s="5" t="n">
        <v>67682</v>
      </c>
    </row>
    <row r="38" spans="1:8">
      <c r="A38" s="3" t="s">
        <v>174</v>
      </c>
    </row>
    <row r="39" spans="1:8">
      <c r="A39" s="4" t="s">
        <v>175</v>
      </c>
      <c r="B39" s="5" t="n">
        <v>4000</v>
      </c>
      <c r="D39" s="6" t="n">
        <v>4000</v>
      </c>
      <c r="H39" s="5" t="n">
        <v>-4000</v>
      </c>
    </row>
    <row r="40" spans="1:8">
      <c r="A40" s="4" t="s">
        <v>168</v>
      </c>
      <c r="H40" s="5" t="n">
        <v>-1347</v>
      </c>
    </row>
    <row r="41" spans="1:8">
      <c r="A41" s="4" t="s">
        <v>170</v>
      </c>
      <c r="H41" s="5" t="n">
        <v>1016</v>
      </c>
    </row>
    <row r="42" spans="1:8">
      <c r="A42" s="4" t="s">
        <v>176</v>
      </c>
      <c r="H42" s="5" t="n">
        <v>-1194</v>
      </c>
    </row>
    <row r="43" spans="1:8">
      <c r="A43" s="4" t="s">
        <v>183</v>
      </c>
      <c r="B43" s="6" t="n">
        <v>62157</v>
      </c>
      <c r="H43" s="6" t="n">
        <v>621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4</v>
      </c>
      <c r="B1" s="2" t="s">
        <v>1</v>
      </c>
    </row>
    <row r="2" spans="1:3">
      <c r="B2" s="2" t="s">
        <v>2</v>
      </c>
      <c r="C2" s="2" t="s">
        <v>110</v>
      </c>
    </row>
    <row r="3" spans="1:3">
      <c r="A3" s="3" t="s">
        <v>185</v>
      </c>
    </row>
    <row r="4" spans="1:3">
      <c r="A4" s="4" t="s">
        <v>186</v>
      </c>
      <c r="B4" s="9" t="n">
        <v>0.6185</v>
      </c>
      <c r="C4" s="9" t="n">
        <v>0.6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10</v>
      </c>
    </row>
    <row r="3" spans="1:3">
      <c r="A3" s="3" t="s">
        <v>188</v>
      </c>
    </row>
    <row r="4" spans="1:3">
      <c r="A4" s="4" t="s">
        <v>170</v>
      </c>
      <c r="B4" s="6" t="n">
        <v>64892</v>
      </c>
      <c r="C4" s="6" t="n">
        <v>30452</v>
      </c>
    </row>
    <row r="5" spans="1:3">
      <c r="A5" s="4" t="s">
        <v>189</v>
      </c>
      <c r="B5" s="5" t="n">
        <v>0</v>
      </c>
      <c r="C5" s="5" t="n">
        <v>24</v>
      </c>
    </row>
    <row r="6" spans="1:3">
      <c r="A6" s="3" t="s">
        <v>190</v>
      </c>
    </row>
    <row r="7" spans="1:3">
      <c r="A7" s="4" t="s">
        <v>191</v>
      </c>
      <c r="B7" s="5" t="n">
        <v>113700</v>
      </c>
      <c r="C7" s="5" t="n">
        <v>114611</v>
      </c>
    </row>
    <row r="8" spans="1:3">
      <c r="A8" s="4" t="s">
        <v>192</v>
      </c>
      <c r="B8" s="5" t="n">
        <v>53397</v>
      </c>
      <c r="C8" s="5" t="n">
        <v>51980</v>
      </c>
    </row>
    <row r="9" spans="1:3">
      <c r="A9" s="4" t="s">
        <v>193</v>
      </c>
      <c r="B9" s="5" t="n">
        <v>23000</v>
      </c>
      <c r="C9" s="5" t="n">
        <v>0</v>
      </c>
    </row>
    <row r="10" spans="1:3">
      <c r="A10" s="4" t="s">
        <v>194</v>
      </c>
      <c r="B10" s="5" t="n">
        <v>2682</v>
      </c>
      <c r="C10" s="5" t="n">
        <v>3645</v>
      </c>
    </row>
    <row r="11" spans="1:3">
      <c r="A11" s="4" t="s">
        <v>195</v>
      </c>
      <c r="B11" s="5" t="n">
        <v>6527</v>
      </c>
      <c r="C11" s="5" t="n">
        <v>8519</v>
      </c>
    </row>
    <row r="12" spans="1:3">
      <c r="A12" s="4" t="s">
        <v>196</v>
      </c>
      <c r="B12" s="5" t="n">
        <v>-107</v>
      </c>
      <c r="C12" s="5" t="n">
        <v>1423</v>
      </c>
    </row>
    <row r="13" spans="1:3">
      <c r="A13" s="4" t="s">
        <v>197</v>
      </c>
      <c r="B13" s="5" t="n">
        <v>-1055</v>
      </c>
      <c r="C13" s="5" t="n">
        <v>602</v>
      </c>
    </row>
    <row r="14" spans="1:3">
      <c r="A14" s="4" t="s">
        <v>198</v>
      </c>
      <c r="B14" s="5" t="n">
        <v>-44849</v>
      </c>
      <c r="C14" s="5" t="n">
        <v>11707</v>
      </c>
    </row>
    <row r="15" spans="1:3">
      <c r="A15" s="4" t="s">
        <v>199</v>
      </c>
      <c r="B15" s="5" t="n">
        <v>-45594</v>
      </c>
      <c r="C15" s="5" t="n">
        <v>-33138</v>
      </c>
    </row>
    <row r="16" spans="1:3">
      <c r="A16" s="4" t="s">
        <v>200</v>
      </c>
      <c r="B16" s="5" t="n">
        <v>-47178</v>
      </c>
      <c r="C16" s="5" t="n">
        <v>-72758</v>
      </c>
    </row>
    <row r="17" spans="1:3">
      <c r="A17" s="4" t="s">
        <v>201</v>
      </c>
      <c r="B17" s="5" t="n">
        <v>125415</v>
      </c>
      <c r="C17" s="5" t="n">
        <v>117067</v>
      </c>
    </row>
    <row r="18" spans="1:3">
      <c r="A18" s="4" t="s">
        <v>202</v>
      </c>
      <c r="B18" s="5" t="n">
        <v>0</v>
      </c>
      <c r="C18" s="5" t="n">
        <v>0</v>
      </c>
    </row>
    <row r="19" spans="1:3">
      <c r="A19" s="4" t="s">
        <v>203</v>
      </c>
      <c r="B19" s="5" t="n">
        <v>125415</v>
      </c>
      <c r="C19" s="5" t="n">
        <v>117067</v>
      </c>
    </row>
    <row r="20" spans="1:3">
      <c r="A20" s="3" t="s">
        <v>204</v>
      </c>
    </row>
    <row r="21" spans="1:3">
      <c r="A21" s="4" t="s">
        <v>205</v>
      </c>
      <c r="B21" s="5" t="n">
        <v>-97144</v>
      </c>
      <c r="C21" s="5" t="n">
        <v>-184765</v>
      </c>
    </row>
    <row r="22" spans="1:3">
      <c r="A22" s="4" t="s">
        <v>206</v>
      </c>
      <c r="B22" s="5" t="n">
        <v>-118069</v>
      </c>
      <c r="C22" s="5" t="n">
        <v>-39423</v>
      </c>
    </row>
    <row r="23" spans="1:3">
      <c r="A23" s="4" t="s">
        <v>207</v>
      </c>
      <c r="B23" s="5" t="n">
        <v>-1734</v>
      </c>
      <c r="C23" s="5" t="n">
        <v>-23934</v>
      </c>
    </row>
    <row r="24" spans="1:3">
      <c r="A24" s="4" t="s">
        <v>208</v>
      </c>
      <c r="B24" s="5" t="n">
        <v>-4328</v>
      </c>
      <c r="C24" s="5" t="n">
        <v>-2817</v>
      </c>
    </row>
    <row r="25" spans="1:3">
      <c r="A25" s="4" t="s">
        <v>209</v>
      </c>
      <c r="B25" s="5" t="n">
        <v>-11142</v>
      </c>
      <c r="C25" s="5" t="n">
        <v>-41161</v>
      </c>
    </row>
    <row r="26" spans="1:3">
      <c r="A26" s="4" t="s">
        <v>210</v>
      </c>
      <c r="B26" s="5" t="n">
        <v>0</v>
      </c>
      <c r="C26" s="5" t="n">
        <v>-19222</v>
      </c>
    </row>
    <row r="27" spans="1:3">
      <c r="A27" s="4" t="s">
        <v>211</v>
      </c>
      <c r="B27" s="5" t="n">
        <v>1246</v>
      </c>
      <c r="C27" s="5" t="n">
        <v>105</v>
      </c>
    </row>
    <row r="28" spans="1:3">
      <c r="A28" s="4" t="s">
        <v>212</v>
      </c>
      <c r="B28" s="5" t="n">
        <v>-231171</v>
      </c>
      <c r="C28" s="5" t="n">
        <v>-311217</v>
      </c>
    </row>
    <row r="29" spans="1:3">
      <c r="A29" s="4" t="s">
        <v>213</v>
      </c>
      <c r="B29" s="5" t="n">
        <v>0</v>
      </c>
      <c r="C29" s="5" t="n">
        <v>0</v>
      </c>
    </row>
    <row r="30" spans="1:3">
      <c r="A30" s="4" t="s">
        <v>214</v>
      </c>
      <c r="B30" s="5" t="n">
        <v>-231171</v>
      </c>
      <c r="C30" s="5" t="n">
        <v>-311217</v>
      </c>
    </row>
    <row r="31" spans="1:3">
      <c r="A31" s="3" t="s">
        <v>215</v>
      </c>
    </row>
    <row r="32" spans="1:3">
      <c r="A32" s="4" t="s">
        <v>216</v>
      </c>
      <c r="B32" s="5" t="n">
        <v>-2581771</v>
      </c>
      <c r="C32" s="5" t="n">
        <v>-1351242</v>
      </c>
    </row>
    <row r="33" spans="1:3">
      <c r="A33" s="4" t="s">
        <v>217</v>
      </c>
      <c r="B33" s="5" t="n">
        <v>2850451</v>
      </c>
      <c r="C33" s="5" t="n">
        <v>1723462</v>
      </c>
    </row>
    <row r="34" spans="1:3">
      <c r="A34" s="4" t="s">
        <v>218</v>
      </c>
      <c r="B34" s="5" t="n">
        <v>-1194</v>
      </c>
      <c r="C34" s="5" t="n">
        <v>-498</v>
      </c>
    </row>
    <row r="35" spans="1:3">
      <c r="A35" s="4" t="s">
        <v>219</v>
      </c>
      <c r="B35" s="5" t="n">
        <v>-181302</v>
      </c>
      <c r="C35" s="5" t="n">
        <v>-178023</v>
      </c>
    </row>
    <row r="36" spans="1:3">
      <c r="A36" s="4" t="s">
        <v>220</v>
      </c>
      <c r="B36" s="5" t="n">
        <v>-4610</v>
      </c>
      <c r="C36" s="5" t="n">
        <v>-5963</v>
      </c>
    </row>
    <row r="37" spans="1:3">
      <c r="A37" s="4" t="s">
        <v>221</v>
      </c>
      <c r="B37" s="5" t="n">
        <v>-7816</v>
      </c>
      <c r="C37" s="5" t="n">
        <v>0</v>
      </c>
    </row>
    <row r="38" spans="1:3">
      <c r="A38" s="4" t="s">
        <v>222</v>
      </c>
      <c r="B38" s="5" t="n">
        <v>73758</v>
      </c>
      <c r="C38" s="5" t="n">
        <v>187736</v>
      </c>
    </row>
    <row r="39" spans="1:3">
      <c r="A39" s="4" t="s">
        <v>223</v>
      </c>
      <c r="B39" s="5" t="n">
        <v>0</v>
      </c>
      <c r="C39" s="5" t="n">
        <v>0</v>
      </c>
    </row>
    <row r="40" spans="1:3">
      <c r="A40" s="4" t="s">
        <v>224</v>
      </c>
      <c r="B40" s="5" t="n">
        <v>73758</v>
      </c>
      <c r="C40" s="5" t="n">
        <v>187736</v>
      </c>
    </row>
    <row r="41" spans="1:3">
      <c r="A41" s="4" t="s">
        <v>225</v>
      </c>
      <c r="B41" s="5" t="n">
        <v>-8873</v>
      </c>
      <c r="C41" s="5" t="n">
        <v>2404</v>
      </c>
    </row>
    <row r="42" spans="1:3">
      <c r="A42" s="4" t="s">
        <v>226</v>
      </c>
      <c r="B42" s="5" t="n">
        <v>-40871</v>
      </c>
      <c r="C42" s="5" t="n">
        <v>-4010</v>
      </c>
    </row>
    <row r="43" spans="1:3">
      <c r="A43" s="4" t="s">
        <v>227</v>
      </c>
      <c r="B43" s="5" t="n">
        <v>193555</v>
      </c>
      <c r="C43" s="5" t="n">
        <v>165485</v>
      </c>
    </row>
    <row r="44" spans="1:3">
      <c r="A44" s="4" t="s">
        <v>228</v>
      </c>
      <c r="B44" s="5" t="n">
        <v>152684</v>
      </c>
      <c r="C44" s="5" t="n">
        <v>161475</v>
      </c>
    </row>
    <row r="45" spans="1:3">
      <c r="A45" s="3" t="s">
        <v>229</v>
      </c>
    </row>
    <row r="46" spans="1:3">
      <c r="A46" s="4" t="s">
        <v>230</v>
      </c>
      <c r="B46" s="5" t="n">
        <v>157541</v>
      </c>
      <c r="C46" s="5" t="n">
        <v>136667</v>
      </c>
    </row>
    <row r="47" spans="1:3">
      <c r="A47" s="4" t="s">
        <v>231</v>
      </c>
      <c r="B47" s="5" t="n">
        <v>14004</v>
      </c>
      <c r="C47" s="5" t="n">
        <v>15141</v>
      </c>
    </row>
    <row r="48" spans="1:3">
      <c r="A48" s="3" t="s">
        <v>232</v>
      </c>
    </row>
    <row r="49" spans="1:3">
      <c r="A49" s="4" t="s">
        <v>233</v>
      </c>
      <c r="B49" s="5" t="n">
        <v>13061</v>
      </c>
      <c r="C49" s="5" t="n">
        <v>7523</v>
      </c>
    </row>
    <row r="50" spans="1:3">
      <c r="A50" s="4" t="s">
        <v>234</v>
      </c>
      <c r="B50" s="5" t="n">
        <v>60761</v>
      </c>
      <c r="C50" s="5" t="n">
        <v>75824</v>
      </c>
    </row>
    <row r="51" spans="1:3">
      <c r="A51" s="4" t="s">
        <v>235</v>
      </c>
      <c r="B51" s="5" t="n">
        <v>27276</v>
      </c>
      <c r="C51" s="5" t="n">
        <v>0</v>
      </c>
    </row>
    <row r="52" spans="1:3">
      <c r="A52" s="4" t="s">
        <v>236</v>
      </c>
      <c r="B52" s="5" t="n">
        <v>0</v>
      </c>
      <c r="C52" s="5" t="n">
        <v>1042</v>
      </c>
    </row>
    <row r="53" spans="1:3">
      <c r="A53" s="4" t="s">
        <v>237</v>
      </c>
      <c r="B53" s="6" t="n">
        <v>184231</v>
      </c>
      <c r="C53" s="6" t="n">
        <v>18042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6:36Z</dcterms:created>
  <dcterms:modified xmlns:dcterms="http://purl.org/dc/terms/" xmlns:xsi="http://www.w3.org/2001/XMLSchema-instance" xsi:type="dcterms:W3CDTF">2020-05-07T16:16:36Z</dcterms:modified>
</cp:coreProperties>
</file>